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densed Consolidated Statemen"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CASH, CASH EQUIVALENTS AND MARK" sheetId="11" state="visible" r:id="rId11"/>
    <sheet xmlns:r="http://schemas.openxmlformats.org/officeDocument/2006/relationships" name="PROPERTY AND EQUIPMENT AND INTA" sheetId="12" state="visible" r:id="rId12"/>
    <sheet xmlns:r="http://schemas.openxmlformats.org/officeDocument/2006/relationships" name="LEASES" sheetId="13" state="visible" r:id="rId13"/>
    <sheet xmlns:r="http://schemas.openxmlformats.org/officeDocument/2006/relationships" name="ACCRUED EXPENSES"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COLLABORATION AGREEMENTS" sheetId="19" state="visible" r:id="rId19"/>
    <sheet xmlns:r="http://schemas.openxmlformats.org/officeDocument/2006/relationships" name="RELATED PARTY TRANSACTIONS" sheetId="20" state="visible" r:id="rId20"/>
    <sheet xmlns:r="http://schemas.openxmlformats.org/officeDocument/2006/relationships" name="NET LOSS PER SHARE" sheetId="21" state="visible" r:id="rId21"/>
    <sheet xmlns:r="http://schemas.openxmlformats.org/officeDocument/2006/relationships" name="SEGMENT REPORT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Cybersecurity Risk Management a" sheetId="25" state="visible" r:id="rId25"/>
    <sheet xmlns:r="http://schemas.openxmlformats.org/officeDocument/2006/relationships" name="SUMMARY OF SIGNIFICANT ACCOUN_2" sheetId="26" state="visible" r:id="rId26"/>
    <sheet xmlns:r="http://schemas.openxmlformats.org/officeDocument/2006/relationships" name="CASH, CASH EQUIVALENTS AND MA_2" sheetId="27" state="visible" r:id="rId27"/>
    <sheet xmlns:r="http://schemas.openxmlformats.org/officeDocument/2006/relationships" name="PROPERTY AND EQUIPMENT AND IN_2" sheetId="28" state="visible" r:id="rId28"/>
    <sheet xmlns:r="http://schemas.openxmlformats.org/officeDocument/2006/relationships" name="LEASES (Tables)" sheetId="29" state="visible" r:id="rId29"/>
    <sheet xmlns:r="http://schemas.openxmlformats.org/officeDocument/2006/relationships" name="ACCRUED EXPENSES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SEGMENT REPORTING (Tables)" sheetId="34" state="visible" r:id="rId34"/>
    <sheet xmlns:r="http://schemas.openxmlformats.org/officeDocument/2006/relationships" name="NATURE OF OPERATIONS (Details)" sheetId="35" state="visible" r:id="rId35"/>
    <sheet xmlns:r="http://schemas.openxmlformats.org/officeDocument/2006/relationships" name="SUMMARY OF SIGNIFICANT ACCOUN_3" sheetId="36" state="visible" r:id="rId36"/>
    <sheet xmlns:r="http://schemas.openxmlformats.org/officeDocument/2006/relationships" name="CASH, CASH EQUIVALENTS AND MA_3" sheetId="37" state="visible" r:id="rId37"/>
    <sheet xmlns:r="http://schemas.openxmlformats.org/officeDocument/2006/relationships" name="CASH, CASH EQUIVALENTS AND MA_4" sheetId="38" state="visible" r:id="rId38"/>
    <sheet xmlns:r="http://schemas.openxmlformats.org/officeDocument/2006/relationships" name="PROPERTY AND EQUIPMENT AND IN_3" sheetId="39" state="visible" r:id="rId39"/>
    <sheet xmlns:r="http://schemas.openxmlformats.org/officeDocument/2006/relationships" name="PROPERTY AND EQUIPMENT AND IN_4" sheetId="40" state="visible" r:id="rId40"/>
    <sheet xmlns:r="http://schemas.openxmlformats.org/officeDocument/2006/relationships" name="LEASES - Additional Information" sheetId="41" state="visible" r:id="rId41"/>
    <sheet xmlns:r="http://schemas.openxmlformats.org/officeDocument/2006/relationships" name="LEASES - Schedule of ROU Asset " sheetId="42" state="visible" r:id="rId42"/>
    <sheet xmlns:r="http://schemas.openxmlformats.org/officeDocument/2006/relationships" name="LEASES - Schedule of Operating " sheetId="43" state="visible" r:id="rId43"/>
    <sheet xmlns:r="http://schemas.openxmlformats.org/officeDocument/2006/relationships" name="LEASES - Schedule of Future Min" sheetId="44" state="visible" r:id="rId44"/>
    <sheet xmlns:r="http://schemas.openxmlformats.org/officeDocument/2006/relationships" name="ACCRUED EXPENSES - Schedule of " sheetId="45" state="visible" r:id="rId45"/>
    <sheet xmlns:r="http://schemas.openxmlformats.org/officeDocument/2006/relationships" name="STOCKHOLDERS_ EQUITY (Details)" sheetId="46" state="visible" r:id="rId46"/>
    <sheet xmlns:r="http://schemas.openxmlformats.org/officeDocument/2006/relationships" name="STOCK-BASED COMPENSATION - Addi" sheetId="47" state="visible" r:id="rId47"/>
    <sheet xmlns:r="http://schemas.openxmlformats.org/officeDocument/2006/relationships" name="STOCK-BASED COMPENSATION - Sche" sheetId="48" state="visible" r:id="rId48"/>
    <sheet xmlns:r="http://schemas.openxmlformats.org/officeDocument/2006/relationships" name="STOCK-BASED COMPENSATION - Sc_2" sheetId="49" state="visible" r:id="rId49"/>
    <sheet xmlns:r="http://schemas.openxmlformats.org/officeDocument/2006/relationships" name="STOCK-BASED COMPENSATION - Sc_3" sheetId="50" state="visible" r:id="rId50"/>
    <sheet xmlns:r="http://schemas.openxmlformats.org/officeDocument/2006/relationships" name="STOCK-BASED COMPENSATION - Sc_4" sheetId="51" state="visible" r:id="rId51"/>
    <sheet xmlns:r="http://schemas.openxmlformats.org/officeDocument/2006/relationships" name="INCOME TAXES - Additional Infor" sheetId="52" state="visible" r:id="rId52"/>
    <sheet xmlns:r="http://schemas.openxmlformats.org/officeDocument/2006/relationships" name="INCOME TAXES - Schedule of Defe" sheetId="53" state="visible" r:id="rId53"/>
    <sheet xmlns:r="http://schemas.openxmlformats.org/officeDocument/2006/relationships" name="INCOME TAXES - Schedule of Reco" sheetId="54" state="visible" r:id="rId54"/>
    <sheet xmlns:r="http://schemas.openxmlformats.org/officeDocument/2006/relationships" name="COMMITMENTS AND CONTINGENCIES (" sheetId="55" state="visible" r:id="rId55"/>
    <sheet xmlns:r="http://schemas.openxmlformats.org/officeDocument/2006/relationships" name="COLLABORATION AGREEMENTS (Detai" sheetId="56" state="visible" r:id="rId56"/>
    <sheet xmlns:r="http://schemas.openxmlformats.org/officeDocument/2006/relationships" name="NET LOSS PER SHARE - Schedule o" sheetId="57" state="visible" r:id="rId57"/>
    <sheet xmlns:r="http://schemas.openxmlformats.org/officeDocument/2006/relationships" name="NET LOSS PER SHARE - Schedule_2" sheetId="58" state="visible" r:id="rId58"/>
    <sheet xmlns:r="http://schemas.openxmlformats.org/officeDocument/2006/relationships" name="SEGMENT REPORTING - Schedule of" sheetId="59" state="visible" r:id="rId59"/>
    <sheet xmlns:r="http://schemas.openxmlformats.org/officeDocument/2006/relationships" name="SEGMENT REPORTING - Schedule _2" sheetId="60" state="visible" r:id="rId6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85</t>
        </is>
      </c>
      <c r="C9" s="4" t="inlineStr">
        <is>
          <t xml:space="preserve"> </t>
        </is>
      </c>
      <c r="D9" s="4" t="inlineStr">
        <is>
          <t xml:space="preserve"> </t>
        </is>
      </c>
    </row>
    <row r="10">
      <c r="A10" s="4" t="inlineStr">
        <is>
          <t>Entity Registrant Name</t>
        </is>
      </c>
      <c r="B10" s="4" t="inlineStr">
        <is>
          <t>Ovid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5270895</t>
        </is>
      </c>
      <c r="C12" s="4" t="inlineStr">
        <is>
          <t xml:space="preserve"> </t>
        </is>
      </c>
      <c r="D12" s="4" t="inlineStr">
        <is>
          <t xml:space="preserve"> </t>
        </is>
      </c>
    </row>
    <row r="13">
      <c r="A13" s="4" t="inlineStr">
        <is>
          <t>Entity Address, Address Line One</t>
        </is>
      </c>
      <c r="B13" s="4" t="inlineStr">
        <is>
          <t>441 Ninth Avenue</t>
        </is>
      </c>
      <c r="C13" s="4" t="inlineStr">
        <is>
          <t xml:space="preserve"> </t>
        </is>
      </c>
      <c r="D13" s="4" t="inlineStr">
        <is>
          <t xml:space="preserve"> </t>
        </is>
      </c>
    </row>
    <row r="14">
      <c r="A14" s="4" t="inlineStr">
        <is>
          <t>Entity Address, Address Line Two</t>
        </is>
      </c>
      <c r="B14" s="4" t="inlineStr">
        <is>
          <t>14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01</t>
        </is>
      </c>
      <c r="C17" s="4" t="inlineStr">
        <is>
          <t xml:space="preserve"> </t>
        </is>
      </c>
      <c r="D17" s="4" t="inlineStr">
        <is>
          <t xml:space="preserve"> </t>
        </is>
      </c>
    </row>
    <row r="18">
      <c r="A18" s="4" t="inlineStr">
        <is>
          <t>City Area Code</t>
        </is>
      </c>
      <c r="B18" s="4" t="inlineStr">
        <is>
          <t>646</t>
        </is>
      </c>
      <c r="C18" s="4" t="inlineStr">
        <is>
          <t xml:space="preserve"> </t>
        </is>
      </c>
      <c r="D18" s="4" t="inlineStr">
        <is>
          <t xml:space="preserve"> </t>
        </is>
      </c>
    </row>
    <row r="19">
      <c r="A19" s="4" t="inlineStr">
        <is>
          <t>Local Phone Number</t>
        </is>
      </c>
      <c r="B19" s="4" t="inlineStr">
        <is>
          <t>661-7661</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OVID</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5.9</v>
      </c>
    </row>
    <row r="34">
      <c r="A34" s="4" t="inlineStr">
        <is>
          <t>Entity Common Stock, Shares Outstanding</t>
        </is>
      </c>
      <c r="B34" s="4" t="inlineStr">
        <is>
          <t xml:space="preserve"> </t>
        </is>
      </c>
      <c r="C34" s="6" t="n">
        <v>71075005</v>
      </c>
      <c r="D34" s="4" t="inlineStr">
        <is>
          <t xml:space="preserve"> </t>
        </is>
      </c>
    </row>
    <row r="35">
      <c r="A35" s="4" t="inlineStr">
        <is>
          <t>Documents Incorporated by Reference</t>
        </is>
      </c>
      <c r="B35" s="4" t="inlineStr">
        <is>
          <t>Portions of the registrant’s definitive proxy statement for its 2025 Annual Meeting of Stockholders, which the registrant intends to file pursuant to Regulation 14A with the Securities and Exchange Commission not later than 120 days after the registrant’s fiscal year ended December 31, 2024, are incorporated by reference into Part III of this Annual Report on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63665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and Consolidation The accompanying consolidated financial statements have been prepared in conformity with accounting principles generally accepted in the United States of America (“GAAP”) and include the accounts of Ovid Therapeutics Inc. and its wholly owned subsidiaries, Ovid Therapeutics Australia Pty Ltd and Ovid Therapeutics Hong Kong Limited. All material intercompany transactions and balances have been eliminated in consolidation. (B)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 (C) Marketable Securities Marketable securities consist of investments in U.S. treasury instruments which are considered available-for-sale securities. The Company classifies its marketable securities with maturities of less than one year from the balance sheet date as current assets on its consolidated balance sheets. The Company classifies its marketable securities with original maturities of less than three months as cash equivalents on its consolidated balance sheets. Unrealized gains and losses on these securities that are determined to be temporary are reported as a separate component of accumulated other comprehensive income (loss) in stockholders’ equity. (D) Restricted Cash The Company classifies as restricted cash all cash pledged as collateral to secure long-term obligations and all cash for which use is otherwise limited by contractual provisions. Amounts are reported as non-current unless restrictions are expected to be released in the next 12 months. (E) Long-term Equity Investments Long-term equity investments consist of equity investments in the preferred shares of Gensaic, Inc., formerly M13 Therapeutics, Inc. (“Gensaic”), and Graviton Bioscience Corporation (“Graviton”), both privately held corporations. The preferred shares are not considered in-substance common stock, and the investments are accounted for at cost, with adjustments for observable changes in prices or impairments, and are classified within long-term equity investments on the consolidated balance sheets with adjustments recognized in other income (expense), net on the consolidated statements of operations. The Company has determined that these equity investments do not have a readily determinable fair value and elected the measurement alternative. Therefore, the carrying amount of the equity investments will be adjusted to fair value at the time of the next observable price change for the identical or similar investment of the same issuer, or when an impairment is recognized. Each reporting period, the Company performs a qualitative assessment to evaluate whether the investments are impaired. The assessment includes a review of recent operating results and trends, recent sales/acquisitions of the investees’ securities, and other publicly available data. If an investment is determined to be impaired, the Company will then write it down to its estimated fair value. As of December 31, 2024 and 2023, the equity investment in Gensaic had a carrying value of $5.1 million. As of December 31, 2024 and 2023, the equity investment in Graviton had carrying values of $15.8 million and $11.2 million, respectively, which reflect unrealized gains recognized during the periods and recorded in other income (expense), net, in the consolidated statements of operations due to an observable change in price. Long-term equity investments also consist of an equity investment in the common shares of Marinus Pharmaceuticals, Inc. (“Marinus”) that was received as noncash consideration via the terms of a licensing agreement executed between the two companies effective March 2022. The equity shares are marked-to-market at each reporting date with changes in the fair value being reflected in the carrying value of the investment on the Company’s consolidated balance sheets and other income (expense), net on the Company’s consolidated statements of operations. As of December 31, 2024 and 2023, the equity investment in Marinus had a carrying value of approximately $0.1 million and $1.3 million, respectively. In January 2025, Immedica Pharma, S.A. purchased Marinus in an all-cash tender offer, resulting in the Company’s sale of its position in Marinus for $0.07 million. No impairments were recognized in the years ending December 31, 2024 and 2023. (F) Fair Value of Financial Instruments Financial Accounting Standards Board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The Company’s Level 1 assets consisted of investments in a U.S. treasury money market fund and equity securities totaling approximately $25.8 million and $25.7 million, respectively, as of December 31, 2024 and 2023. •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The Company’s Level 2 assets consisted of U.S. treasury bills totaling approximately $26.8 million and $78.8 million, respectively, as of December 31, 2024 and 2023. • Level 3—Unobservable inputs for the asset or liability. Financial instruments are considered Level 3 when the fair values are determined using pricing models, discounted cash flows or similar techniques and at least one significant model assumption or input is unobservable. The Company’s Level 3 liabilities consist of a royalty monetization liability totaling $0.0 million and $30.0 million, respectively, as of December 31, 2024 and 2023. There were no Level 3 assets as of December 31, 2024 and 2023. The carrying amounts reported in the consolidated balance sheets for cash, cash equivalents and marketable securities, other current assets, accounts payable, and accrued expenses approximate their fair values based on the short-term maturity of these instruments. (G) Leases The Company determines if an arrangement is a lease at inception and recognizes the lease in accordance with ASC 842, Lease Accounting. Operating leases are included in right-of-use (“ROU”) assets, current portion, lease liability and long-term lease liability in the Company’s consolidated balance sheets. ROU assets represent the right to use an underlying asset for the lease term and lease liabilities represent the Company’s obligation to make lease payments arising from the lease. Operating lease ROU assets and liabilities are recognized at the lease commencement date based on the present value of the lease payments over the lease term. The Company determines the portion of the lease liability that is current as the difference between the calculated lease liability at the end of the current period and the lease liability that is projected 12 months from the current period. (H) Property and Equipment Property and equipment are stated at cost and depreciated over their estimated useful lives of three years using the straight-line method. Repair and maintenance costs are expensed. The Company reviews the recoverability of all long-lived assets, including the related useful life, whenever events or changes in circumstances indicate that the carrying amount of a long-lived asset might not be recoverable. (I) Research and Development Expenses The Company expenses the cost of research and development as incurred. Research and development expenses are comprised of costs incurred in performing research and development activities, including clinical trial costs, manufacturing costs for both clinical and preclinical materials as well as contracted services, license fees, and other external costs. Research and development expenses also include the cost of licensing agreements acquired from third-parties. Nonrefundable advance payments for goods and services that will be used in future research and development activities are expensed when the activity is performed or when the goods have been received in accordance with ASC 730, Research and Development. (J) Stock-based Compensation The Company accounts for its stock-based compensation in accordance with ASC 718, Compensation—Stock Compensation, which establishes accounting for stock-based awards granted to employees for services and requires companies to expense the estimated fair value of these awards over the requisite service period. The Company estimates the fair value of all awards granted using the Black-Scholes valuation model. Key inputs and assumptions include the expected term of the option, stock price volatility, risk-free interest rate, dividend yield, stock price and exercise price. Many of the assumptions require judgment and any changes could have an impact in the determination of stock-based compensation expense. The Company elected an accounting policy to record forfeitures as they occur. The Company recognizes employee stock-based compensation expense based on the fair value of the award on the date of the grant. The compensation expense is recognized over the vesting period under the straight-line method. The Company aggregates employee and nonemployee awards for certain disclosures since nonemployee awards are not material. (K) Royalty Monetization Liability The Company accounted for its sale to Ligand Pharmaceuticals Incorporated (“Ligand”) of a 13% share of royalties and milestones owed to the Company related to the potential approval and commercialization of soticlestat (“Ligand Agreement”) in accordance with ASC 470, Debt, classifying the proceeds received from the sale to Ligand as debt as the Company determined that it had significant continuing involvement in the generation of the cash flows to Ligand. The Company further elected to account for the debt at fair value with changes in the fair value of the debt classified as other income (expense) in the consolidated statements of operations. In June 2024, Takeda issued a press release indicating the soticlestat trials missed their primary endpoints and noted that while Takeda would discuss the program with FDA, Takeda fully impaired the asset representing soticlestat. In 2024, the Company recorded a gain of $30.0 million due to reducing the fair value of the Ligand Agreement debt to zero as a result of the improbability that the program would be further developed into a commercial product by Takeda or another party. In January 2025, Takeda announced the discontinuation the program. (L) Income Taxes The Company accounts for income taxes under the asset and liability method, which requires deferred tax assets and liabilities to be recognized for the estimated future tax consequences attributable to differences between financial statement carrying amounts and respective tax bases of existing assets and liabilities, as well as for net operating loss carryforwards and research and development credits. Valuation allowances are provided if it is more likely than not that some portion or all of the deferred tax assets will not be realized. The impact of a change in tax laws is recorded in the period in which the law is enacted. (M) Net Loss per Share The rights and preferences of the Series A Preferred stock are negligible relative to common stock, therefore the Series A Preferred stock is treated as in-substance common stock on an as-converted basis when allocating Net Income (Loss) to actual and in-substance shares of common stock. The Company applies the two-class method to allocate earnings between common stock, Series A Preferred stock as well as other securities deemed in-substance common stock and participating securities, if any. Net loss per share of common stock is determined by dividing net loss attributable to common stockholders by the basic and diluted weighted-average shares of common stock outstanding during the period. Net loss per share of Series A Preferred stock is determined by dividing net loss attributable to Series A Preferred stockholders on an as-converted basis by the basic and diluted weighted-average shares of Series A Preferred stock outstanding during the period. Net loss per diluted share attributable to common stockholders adjusts the basic earnings per share attributable to common stockholders and the weighted-average number of shares of common stock outstanding for the potential dilutive impact of stock options using the treasury-stock method and the potential impact of any preferred stock using the if-converted method. Net loss per diluted attributable to common stockholders omits the inclusion of options and common stock issuable upon conversion of our preferred stock as these securities would be anti-dilutive. (N) Retirement Plan The Company maintains a 401(k)-retirement plan for its employees that is intended to qualify under Sections 401(a) and 501(a) of the U.S. Internal Revenue Code of 1986, as amended (“Code”). The Company provides all active employees with a 100% matching contribution equal to 3% of an employee’s eligible deferred compensation and a 50% matching contribution on employee contributions that are between 3% and 5% of an employee’s eligible deferred compensation. These safe harbor contributions vest immediately. For the years ended December 31, 2024 and 2023 the Company contributed $0.3 million. (O) Revenue Recognition Under ASC 606, Revenue from Contracts with Customers, an entity recognizes revenue when its customer obtains control of promised goods or services, in an amount that reflects the consideration that the entity expects to receive in exchange for those goods or services. In applying ASC 606, the Company performs the following five steps: (i) identify the contract(s) with a customer; (ii) identify the promises and performance obligations in the contract; (iii) determine the transaction price; (iv) allocate the transaction price to the performance obligations in the contract; and (v) recognize revenue when (or as) the performance obligations are satisfied. The Company only applies the five-step model to contracts when it is probable that it will collect the consideration to which it is entitled in exchange for the goods or services transferred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If there are multiple distinct performance obligations, the Company allocates the transaction price to each distinct performance obligation based on its relative standalone selling price. The standalone selling price is generally determined using expected cost and comparable transactions. Revenue for performance obligations recognized over time is recognized by measuring the progress toward complete satisfaction of the performance obligations using an input measure. Non-refundable upfront fees allocated to licenses that are not contingent on any future performance and require no consequential continuing involvement by the Company, are recognized as revenue when the license term commences and the licensed data, technology or product is delivered. The Company defers recognition of upfront license fees if the performance obligations are not satisfied. (P) Recent Accounting Pronouncements The Company has reviewed recently issued accounting standards and plans to adopt those that are applicable. The Company does not expect the adoption of those standards to have a material impact on its financial position, results of operations or cash flows. In November 2024, the FASB issued ASU 2024-03, Income Statement – Reporting Comprehensive Income – Expense Disaggregation Disclosures (Subtopic 220-40): Disaggregation of Income Statement Expenses, which requires the disaggregation of certain expense captions into specified categories in disclosures within the notes to the consolidated financial statements to provide enhanced transparency into the expense captions presented on the face of the statements of income and comprehensive income. ASU 2024-03 is effective for annual reporting periods beginning after December 15, 2026, with early adoption permitted, and may be applied either prospectively or retrospectively to financial statements issued for reporting periods after the effective date of ASU 2024-03 or retrospectively to any or all prior periods presented in the financial statements. The Company is currently evaluating the impact that the adoption of ASU 2024-03 will have on its related disclosures. The Company adopts new pronouncements relating to GAAP applicable to the Company as they are issued, and based upon the effective dates included in the pronouncement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MARKETABLE SECURITIES</t>
        </is>
      </c>
      <c r="B4" s="4" t="inlineStr">
        <is>
          <t>CASH, CASH EQUIVALENTS AND MARKETABLE SECURITIES The following tables summarize the fair value of cash, cash equivalents and marketable securities as well as gross unrealized holding gains and losses as of December 31, 2024 and 2023: December 31, 2024 (in thousands) Amortized Cost Gross Unrealized Holding Gains Gross Unrealized Holding Losses Fair Value Cash $ 522 $ — $ — $ 522 Cash equivalents 25,779 — — 25,779 Marketable securities 26,767 7 — 26,774 Total cash, cash equivalents and marketable securities $ 53,068 $ 7 $ — $ 53,075 December 31, 2023 (in thousands) Amortized Cost Gross Unrealized Holding Gains Gross Unrealized Holding Losses Fair Value Cash $ 2,701 $ — $ — $ 2,701 Cash equivalents 24,340 — — 24,340 Marketable securities 78,791 1 — 78,792 Total cash, cash equivalents and marketable securities $ 105,833 $ 1 $ — $ 105,833 The Company did not hold any securities that were in an unrealized loss position for more than 12 months as of December 31, 2024 and 2023. There were no material realized gains or losses on available-for-sale securities during the years ended December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AND INTANGIBLE ASSET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AND INTANGIBLE ASSETS</t>
        </is>
      </c>
      <c r="B4" s="4" t="inlineStr">
        <is>
          <t>PROPERTY AND EQUIPMENT AND INTANGIBLE ASSETS Property and equipment is summarized as follows: (in thousands) December 31, December 31, Furniture and equipment $ 1,534 $ 1,463 Leasehold improvements 306 306 Less accumulated depreciation (1,407) (1,001) Total property and equipment, net $ 433 $ 769 Depreciation expense was $0.4 million for the years ended December 31, 2024 and 2023. Intangible assets, net of accumulated amortization, were $0.1 million and $0.2 million as of December 31, 2024 and 2023, respectively, and are included in other assets. Amortization expense was $0.2 million and $0.1 million for the years ended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In September 2021, the Company entered into a 10-year lease agreement for its corporate headquarters, with a term commencing in March 2022, for approximately 19,000 square feet of office space at Hudson Commons in New York, NY (“Hudson Commons Lease”). The lease provides for monthly rental payments over the lease term. The base rent under the lease is currently $2.3 million per year. Rent payments commenced ten months following the commencement of the lease, or January 2023, and continue for ten years following the rent commencement date. The Company issued a letter of credit in the amount of $1.9 million in association with the execution of the lease agreement; the letter of credit is characterized as restricted cash on the Company’s consolidated balance sheets. The Hudson Commons Lease has a remaining lease term of approximately eight years and includes a single renewal option for an additional five years. The Company did not include the renewal option in the lease term when calculating the lease liability as the Company is not reasonably certain that it will exercise the renewal option. The present value of the lease payments is calculated using an incremental borrowing rate of 7.02%. Lease expense is included in general and administrative and research and development expenses in the consolidated statements of operations. ROU asset and lease liabilities related to the Company’s operating lease are as follows: (in thousands) December 31, December 31, ROU asset, net $ 12,797 $ 13,894 Current lease liability $ 1,336 $ 1,246 Long-term lease liability $ 13,419 $ 14,756 The components of operating lease cost for the year ended December 31, 2024 and 2023 were as follows: (in thousands) December 31, December 31, Operating lease cost $ 2,167 $ 2,167 Variable lease cost — — Short-term lease cost — — Future minimum commitments under the non-cancelable operating lease are as follows: (in thousands) 2025 $ 2,316 2026 2,316 2027 2,316 2028 2,469 2029 2,469 Thereafter 7,408 $ 19,2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thousands) December 31, December 31, Payroll and bonus accrual $ 2,959 $ 4,277 Research and development accrual 2,779 1,396 Professional fees accrual 168 522 Other 89 329 Total $ 5,994 $ 6,5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The Company’s capital structure consists of common stock and preferred stock. Pursuant to the Company’s amended and restated certificate of incorporation, as amended, the Company is authorized to issue up to 125,000,000 shares of common stock and 10,000,000 shares of preferred stock. The Company has designated 10,000 of the 10,000,000 authorized shares of preferred stock as non-voting Series A Convertible Preferred Stock (“Series A Preferred Stock”). The holders of common stock are entitled to one vote for each share held. The holders of common stock have no preemptive or other subscription rights, and there are no redemption or sinking fund provisions with respect to such shares. Subject to preferences that may apply to any outstanding series of preferred stock, holders of the common stock are entitled to receive ratably any dividends declared on a non-cumulative basis. The common stock is subordinate to all series of Preferred Stock with respect to rights upon liquidation, winding up and dissolution of the Company. The holders of common stock are entitled to liquidation proceeds after all liquidation preferences for the preferred stock are satisfied. On February 10, 2025, the Company received a notification letter from the Listing Qualifications Department of the Nasdaq Stock Market LLC notifying the Company that the average closing bid price of the Company’s shares of common stock was below the closing bid price of $1.00 per share during the last 31 consecutive trading days. We have an initial period of 180 calendar days, or until August 11, 2025, to regain compliance with the minimum bid price requirement. There were 1,250 shares of Series A Preferred Stock outstanding as of December 31, 2024 and 2023. Each share of Series A Preferred Stock is convertible into 1,000 shares of common stock at any time at the holder’s option. However, the holder will be prohibited, subject to certain exceptions, from converting shares of Series A Preferred Stock into shares of common stock if, as a result of such conversion, the holder, together with its affiliates, would own more than, at the written election of the holder, either 9.99% or 14.99% of the total number of shares of common stock then issued and outstanding, which percentage may be changed at the holder’s election to any other number less than or equal to 19.99% upon 61 days’ notice to the Company; provided, however, that effective 61 days after delivery of such notice, such beneficial ownership limitations shall not be applicable to any holder that beneficially owns either 10.0% or 15.0%, as applicable based on the holder’s initial written election noted above, of the total number of shares of common stock issued and outstanding immediately prior to delivery of such notice. In the event of a liquidation, dissolution, or winding up of the Company, holders of Series A Preferred Stock will receive a payment equal to $0.001 per share of Series A Preferred Stock before any proceeds are distributed to the holders of common stock. Holders of Series A Preferred Stock are entitled to receive dividends paid to holders of common stock at an equal rate, in the same form, and in the same manner on an as-if-converted basis. Dividends Through December 31, 2024, the Company has not declared or paid any dividends. No dividends on the common stock shall be declared and paid unless dividends on the preferred stock have been declared and pai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s Board of Directors (the “Board”) adopted, and the Company’s stockholders approved, the 2017 Equity Incentive Plan (“2017 Plan”), which became effective on May 4, 2017. The initial reserve of shares of common stock under the 2017 Plan was 3,052,059 shares. The 2017 Plan provides for the grant of incentive stock options, nonstatutory stock options, restricted stock, restricted stock units (“RSUs”), stock appreciation rights, performance-based stock awards and other forms of stock-based awards. Additionally, the 2017 Plan provides for the grant of performance cash awards. The Company’s employees, officers, directors, consultants and advisors are eligible to receive awards under the 2017 Plan. Upon the adoption of the 2017 Plan, no further awards were granted under the prior plan. Pursuant to the terms of the 2017 Plan, on each January 1st, the plan limit shall be increased by the lesser of (x) 5% of the number of shares of common stock outstanding as of the immediately preceding December 31 and (y) such lesser number as the Board may determine in its discretion. On January 1, 2023, an additional 3,523,344 shares were reserved for issuance under the 2017 Plan. On January 1, 2024, an additional 3,534,599 shares were reserved for issuance under the 2017 Plan. As of December 31, 2024, there were 7,276,450 shares of the Company’s common stock reserved for issuance under the 2017 Plan. On January 1, 2025, no additional shares were reserved for issuance under the 2017 Plan. The Board adopted, and the Company’s stockholders approved, the 2017 employee stock purchase plan (“ESPP”), which became effective on May 4, 2017. The initial reserve of shares of common stock that may be issued under the ESPP was 279,069 shares. The ESPP allows employees to purchase common stock of the Company at a 15% discount to the market price on designated purchase dates. During the years ended December 31, 2024 and 2023, 69,850 and 63,761 shares were purchased under the ESPP and the Company recorded expense of $65,000 and $57,000, respectively. The number of shares of common stock reserved for issuance under the ESPP will automatically increase on January 1 of each year, beginning on January 1, 2018 and continuing through and including January 1, 2027, by the lesser of (i) 1% of the total number of shares of the Company’s capital stock outstanding on December 31 of the preceding calendar year, (ii) 550,000 shares or (iii) such lesser number of shares determined by the Board. The Board acted prior to January 1, 2024 to provide that there be no increase in the number of shares reserved for issuance under the ESPP. As of December 31, 2024 and 2023, there were 282,996 and 352,846 shares of the Company’s common stock reserved for issuance under the ESPP. The Board adopted, and the Company’s stockholders approved, the 2014 Equity Incentive Plan (“2014 Plan”), which authorized the Company to grant shares of common stock in the form of incentive stock options, nonstatutory stock options, stock appreciation rights, restricted stock and restricted stock units. The 2014 Plan was terminated as to future awards in May 2017, although it continues to govern the terms of options that remain outstanding under the 2014 Plan. No additional stock awards will be granted under the 2014 Plan, and all outstanding stock awards granted under the 2014 Plan that are repurchased, forfeited, expire or are cancelled will become available for grant under the 2017 Plan in accordance with its terms. As of December 31, 2024, options to purchase 1,328,715 shares of common stock were outstanding under the 2014 Plan. Unless specified otherwise in an individual option agreement, stock options granted under the 2014 Plan and 2017 Plan have a ten-year term and a four-year graded vesting period. The vesting requirement is generally conditioned upon the grantee’s continued service with the Company during the vesting period. Once vested, all options granted are exercisable from the date of grant until they expire. The option grants are non-transferable. Vested options remain exercisable for 90 days under the 2017 Plan and 30 days under the 2014 Plan subsequent to the termination of the option holder’s service with the Company. In the event of the option holder’s death or disability while employed by or providing service to the Company, the exercisable period extends to 18 months or 12 months, respectively, under the 2017 Plan and 6 months under the 2014 Plan. Performance-based option awards generally have similar vesting terms, with vesting occurring on the date the performance condition is achieved and expire in accordance with the specific terms of the agreement. At December 31, 2024 and 2023, there were no performance-based options outstanding and unvested that include options to vest upon the achievement of certain research and development milestones. The fair value of options granted during the years ended December 31, 2024 and 2023 was estimated using the Black-Scholes option valuation model. The inputs for the Black-Scholes option valuation model require assumptions made by management and are detailed in the table below. The risk-free interest rates were based on the rate for U.S. Treasury securities at the date of grant with maturity dates approximately equal to the expected life at the grant date. The expected life was based on the simplified method in accordance with the SEC Staff Accounting Bulletin No. Topic 14D. The expected volatility was estimated based on the Company’s published historical stock prices. The Company granted 4,699,810 and 3,038,000 stock options during the years ended December 31, 2024 and 2023, respectively. There were 5,688,743 and 5,475,452 unvested options outstanding as of December 31, 2024 and 2023, respectively. Total expense recognized related to the stock options for the years ended December 31, 2024 and 2023 was $6.2 million and $7.7 million, respectively. Total unrecognized compensation expense related to stock options was $9.1 million and $9.4 million as of December 31, 2024 and 2023, respectively. During the years ended December 31, 2024 and 2023, the Company recognized no expense for performance-based option awards. The Company granted 348,575 RSUs during the year ended December 31, 2024. No RSUs were granted by the Company in prior periods. The RSUs granted will vest in equal installments over three years beginning in the first quarter of 2025. The Company’s stock-based compensation expense was recognized in operating expenses as follows: For the Year Ended December 31, (in thousands) 2024 2023 Research and development $ 1,631 $ 1,937 General and administrative 4,645 5,348 Total $ 6,276 $ 7,285 For the Year Ended December 31, (in thousands) 2024 2023 Stock options and RSUs $ 6,212 $ 7,228 Employee Stock Purchase Plan 65 57 Total $ 6,276 $ 7,285 The fair value of stock options granted during the years ended December 31, 2024 and 2023, respectively, was estimated by utilizing the following assumptions: For the Year Ended December 31, 2024 2023 Weighted Weighted Volatility 87.18 % 83.55 % Expected term in years 5.93 6.00 Dividend rate 0.00 % 0.00 % Risk-free interest rate 4.18 % 3.96 % Fair value of option on grant date $ 1.88 $ 2.14 The following table summarizes the number of options outstanding and the weighted average exercise price: Number of Weighted Weighted Aggregate Options outstanding at December 31, 2022 12,961,238 $ 4.13 7.42 $ 62,158 Vested and exercisable at December 31, 2022 6,742,890 $ 5.05 6.20 $ 61,214 Granted 3,038,000 2.63 9.20 Exercised (146,346) 2.76 Forfeited or expired (728,346) 3.44 Options outstanding December 31, 2023 15,124,546 $ 3.87 6.90 $ 5,212,586 Vested and exercisable at December 31, 2023 9,649,094 $ 4.47 5.97 $ 2,464,620 Granted 4,699,810 2.58 5.87 Exercised (248,024) 3.13 Forfeited or expired (4,234,976) 3.77 Options outstanding December 31, 2024 15,341,356 $ 3.49 5.87 $ — Vested and exercisable at December 31, 2024 9,652,613 $ 4.07 5.87 $ — At December 31, 2024, there was $9.1 million of unamortized stock-based compensation expense, which is expected to be recognized over a remaining average vesting period of 2.15 years. At December 31, 2023, there was $9.4 million of unamortized stock-based compensation expense, which is expected to be recognized over a remaining average vesting period of 2.2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At December 31, 2024, the Company has available $177.3 million and $197.5 million of unused net operating loss (“NOL”) carryforwards for federal and state tax purposes, respectively, that may be applied against future taxable income. The Company also has $163.8 million of unused NOL carryforwards for New York City purposes. The NOL carryforwards will begin to expire in the year 2037 if not utilized prior to that date. Under Section 382 and Section 383 of the Internal Revenue Code of 1986, if a corporation undergoes an ownership change, the corporation’s ability to use its pre-change NOL carryforwards and other pre-change tax attributes to offset its post-change income may be limited. On each of August 10, 2015 and February 22, 2019 the Company experienced an ownership change. The Company anticipates a significant portion of its pre-change NOLs to be limited, however has not yet completed a formal Section 382 analysis subsequent to the last ownership change. The Company maintains a full valuation allowance against its net deferred tax assets. The valuation allowance decreased by $3.2 million for the year ended December 31, 2024 and increased by $18.9 million for the year ended December 31, 2023. The increase in valuation allowance in 2023 is primarily due to the royalty monetization liability, increase in stock-based compensation and increase in capitalized research and experimental costs. The tax effects of temporary differences that gave rise to significant portions of the deferred tax assets and liabilities were as follows: December 31, (in thousands) 2024 2023 Deferred tax assets/liabilities: Net operating loss carryovers $ 62,120 $ 55,653 Intangible assets 5,406 7,522 Capitalized research and experimental costs 14,939 10,909 Stock-based compensation 5,534 7,248 Lease liability 3,324 4,495 Royalty monetization liability — 8,428 Research and development tax credits 2,229 2,878 Charitable contributions 2 — Depreciation (93) (166) Right-of-use asset (2,883) (3,903) Other (1,103) (435) Total gross deferred tax assets/liabilities 89,474 92,629 Valuation allowance (89,474) (92,629) Net deferred tax assets (liabilities) $ — $ — A reconciliation of the statutory U.S. Federal rate to the Company’s effective tax rate is as follows: December 31, 2024 2023 Federal income tax benefit at statutory rate 21.00 21.00 State income tax, net of federal benefit (26.01) 9.12 Foreign rate differential 0.31 — Permanent items (1.70) (1.32) Change in valuation allowance 11.13 (29.23) Research and development tax credits — 1.05 Other (4.73) (0.62) Effective income tax expense rate 0.00 % 0.00 % The Company’s reserves related to taxes are based on a determination of whether and how much of a tax benefit taken by the Company in its tax filings or positions is more likely than not to be realized following resolution of any potential contingencies related to the tax benefit. For the years ended December 31, 2024 and 2023, the Company had no unrecognized tax benefits or related interest and penalties accrued. The Company would recognize both accrued interest and penalties related to unrecognized benefits in provision for income taxes. The Company’s uncertain tax positions yet to be determined would be related to years that remain subject to examination by relevant tax authorities. Since the Company is in a loss carryforward position, the Company is generally subject to examination by the U.S. federal, state and local income tax authorities for all tax years in which a loss carryforward is avail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cense Agreements Northwestern University License Agreement In December 2016, the Company entered into a license agreement (“Northwestern Agreement”) with Northwestern University (“Northwestern”), pursuant to which Northwestern granted the Company an exclusive, worldwide license to patent rights of certain inventions (“Northwestern Patent Rights”) which relate to a specific compound and related methods of use for such compound, along with certain know-how related to the practice of the inventions claimed in the Northwestern Patent Rights. The Company is developing OV329 under this agreement. Under the Northwestern Agreement, the Company was granted exclusive rights to research, develop, manufacture and commercialize products utilizing the Northwestern Patent Rights for all uses. The Company has agreed that it will not use the Northwestern Patent Rights to develop any products for the treatment of cancer, but Northwestern may not grant rights in the technology to others for use in cancer. The Company also has an option, exercisable during the term of the agreement to an exclusive license under certain intellectual property rights covering novel compounds with the same or similar mechanism of action as the primary compound that is the subject of the license agreement. Northwestern has retained the right, on behalf of itself and other non-profit institutions, to use the Northwestern Patent Rights and practice the inventions claimed therein for educational and research purposes and to publish information about the inventions covered by the Northwestern Patent Rights. Upon entry into the Northwestern Agreement, the Company paid an upfront non-creditable one-time license issuance fee of $75,000 and is required to pay an annual license maintenance fee of $20,000, which will be creditable against any royalties payable to Northwestern following first commercial sale of licensed products under the agreement. The Company is responsible for all ongoing costs of filing, prosecuting and maintaining the Northwestern Patent Rights, but also has the right to control such activities using its own patent counsel. In consideration for the rights granted to the Company under the Northwestern agreement, the Company is required to pay to Northwestern up to an aggregate of $5.3 million upon the achievement of certain development and regulatory milestones for the first product covered by the Northwestern Patent Rights, and upon commercialization of any such products, will be required to pay to Northwestern a tiered royalty on net sales of such products by the Company, its affiliates or sublicensees, at percentages in the low to mid-single-digits, subject to standard reductions and offsets. The Company’s royalty obligations continue on a product-by-product and country-by-country basis until the later of the expiration of the last-to-expire valid claim in a licensed patent covering the applicable product in such country and 10 years following the first commercial sale of such product in such country. If the Company sublicenses a Northwestern Patent Right, it will be obligated to pay to Northwestern a specified percentage of sublicense revenue received by the Company, ranging from the high single-digits to the low-teens. The Northwestern agreement requires that the Company use commercially reasonable efforts to develop and commercialize at least one product that is covered by the Northwestern Patent Rights. Unless earlier terminated, the Northwestern agreement will remain in force until the expiration of the Company’s payment obligations thereunder. The Company has the right to terminate the agreement for any reason upon prior written notice or for an uncured material breach by Northwestern. Northwestern may terminate the agreement for the Company’s uncured material breach or insolvency. AstraZeneca AB License Agreement In December 2021, the Company entered into an exclusive license agreement with AstraZeneca AB (“AstraZeneca”), for a library of early-stage small molecules targeting the KCC2 transporter, including lead candidate OV350. Upon execution of the agreement, the Company was obligated to pay an upfront cash payment of $5.0 million and issued shares of the Company’s common stock in an amount that equaled $7.3 million based on the volume-weighted average price of shares of the Company’s common stock for the 30 business days immediately preceding the execution date of the transaction. Since the intangibles acquired in the AstraZeneca license agreement do not have an alternative future use, all costs incurred were treated as research and development expense. Pursuant to the AstraZeneca license agreement, the Company agreed to potential milestone payments of up to $203.0 million upon the achievement of certain developmental, regulatory and sales milestones. The first payment of $3.0 million is due upon the successful completion of the first Phase 2 clinical study of a licensed product following a positive biomarker readout in a Phase 1 clinical study. Gensaic Equity Agreement and Collaboration and Option Agreement In August 2022, the Company entered into an equity agreement and a collaboration and option agreement with Gensaic (“Gensaic Collaboration Agreement”). Under the terms of the equity agreement, the Company invested a total of $5.1 million in exchange for convertible preferred stock in Gensaic. The Company also retained rights to invest in future equity financing rounds. Dr. Jeremy Levin, the Company’s Chairman and CEO, is currently the Chairman of Gensaic’s board of directors. The Gensaic Collaboration Agreement involves the research and development of Gensaic’s proprietary platform for certain rare central nervous system (“CNS”) disorder targets. Under the Gensaic Collaboration Agreement, Gensaic granted the Company an option to obtain an exclusive license with respect to certain identified lead phage-derived particle (“PDP”) products, which are exercisable at any time prior to the expiration of the option period. Once a product is identified by the Company that demonstrates sufficient efficacy, the Company may exercise its option with respect to the specific research program for that PDP product. The Company shall reimburse Gensaic for Gensaic’s research costs related to the specific research plan for PDP products identified. The research plan and budget shall be mutually agreed upon by the parties and shall not exceed $3.0 million in any research year. The Company will record these reimbursement payments as research and development costs in the period the research costs are incurred. In May 2023, the Company identified a lead PDP candidate for further research and provided $3.5 million to Gensaic to support the approved research plan and budget. The amount is expensed as the research and development occurs with the remaining amount included in prepaid expenses and other current assets in the condensed consolidated balance sheets. The balance of the previously provided research funds was $1.0 million and $2.5 million as of December 31, 2024 and 2023, respectively. Research and development expense was $1.5 million and $1.1 million during the years ended December 31, 2024 and 2023, respectively. If a product is ultimately commercialized under this agreement, the Company is required to make tiered royalty payments to Gensaic in the mid-single to low double-digit range based on the net sales of all licensed PDP products during the royalty term. The Company is also responsible for potential tiered milestone payments of up to $452.0 million based upon the achievement of certain sales milestone events and developmental milestone approvals for three or more products. Gensaic also has the option to become a collaborative partner in the development and commercialization of PDP products in exchange for a fee based on a percentage of the costs incurred by the Company through the date Gensaic exercises its option. The Company would no longer be required to pay Gensaic royalty or milestone payments if Gensaic elects to exercise its option. The Company may terminate this agreement by providing written notice to Gensaic 90 days in advance of the termination date. In March 2025, Novo Nordisk invested in Gensaic’s novel protein design technology with the aim to discover tissue targeting ligands and develop new therapeutic candidates to treat cardiometabolic disease. Under the agreement, Gensaic is eligible to receive up to $354 million in upfront payments, development and commercial milestones per target plus tiered royalties. As of December 31, 2024, none of these contingent payments were considered probable. Non-Operating Loss During the quarter ended September 30, 2024, the Company was the victim of a criminal scheme involving a business email compromise at one of its development collaborators, which led to a fraudulent transfer totaling $1.8 million to a third-party impersonating one of the Company’s development collaborators. The matter was reported to the U.S. Secret Service and Federal Bureau of Investigation and a loss was recorded in Other income (expense) in the Consolidated Statement of Operations. The Company continued to work with law enforcement authorities and the banks involved in the funds transfer to pursue recovery of the $1.8 million, but had no assurance of recovery until January 15, 2025, when the Company fully recovered the $1.8 million and intends to record a gain in Other income (expense) in the Consolidated Statement of Operations in the first quarter of 2025.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he Company is not currently involved in any legal matters arising in the normal course of business. Under the terms of their respective employment agreements, each of the Company’s named executive officers is eligible to receive severance payments and benefits upon a termination without “cause” or due to “permanent disability,” or upon “resignation for good reason,” contingent upon the named executive officer’s delivery to the Company of a satisfactory release of claims, and subject to the named executive officer’s compliance with non-competition and non-solicitation restrictive covenants for two years following the termination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LLABORATION AGREEMENTS</t>
        </is>
      </c>
      <c r="B4" s="4" t="inlineStr">
        <is>
          <t>COLLABORATION AGREEMENTS Takeda Collaboration In January 2017, the Company entered into a license and collaboration agreement with Takeda under which the Company licensed from Takeda certain exclusive rights to develop and commercialize soticlestat in certain territories. In March 2021, the Company entered into the RLT Agreement with Takeda, pursuant to which Takeda secured rights to the Company’s 50% global share in soticlestat, and the Company granted to Takeda an exclusive worldwide license under the Company’s relevant intellectual property rights to develop and commercialize the investigational medicine soticlestat for the treatment of developmental and epileptic encephalopathies, including Dravet syndrome and Lennox-Gastaut syndrome. Under the RLT Agreement, all rights in soticlestat are owned by Takeda or exclusively licensed to Takeda by the Company. Takeda assumed all responsibility for, and costs of, both development and commercialization of soticlestat, and the Company will no longer have any financial obligation to Takeda under the original collaboration agreement, including milestone payments or any future development and commercialization costs. In March 2021, upon the closing of the RLT Agreement, the Company received a non-refundable upfront payment of $196.0 million and was eligible to receive up to an additional $660.0 million upon Takeda achieving developmental, regulatory and sales milestones. Additionally, the Company was entitled to receive tiered royalties beginning in the low double-digits, and up to 20% on sales of soticlestat if regulatory approval was achieved. In 2023, the Company sold a 13% stake in the royalty, regulatory and commercial milestone payments that the Company was eligible to receive under the RLT Agreement to Ligand for $30.0 million. During the years ended December 31, 2024 and 2023, no income or expense was recognized pursuant to the RLT Agreement. In June 2024, Takeda issued a press release indicating the soticlestat trials missed their primary endpoints and noted that while Takeda would discuss the program with FDA, Takeda fully impaired the asset representing soticlestat. In January 2025, Takeda discontinued the program. Healx License and Option Agreement In February 2022, the Company entered an exclusive license option agreement (“Healx License and Option Agreement”) with Healx, Ltd. (“Healx”). Under the terms of the Healx License and Option Agreement, Healx secured a one-year option to investigate gaboxadol (“OV101”) as part of a potential combination therapy for Fragile X syndrome in a Phase 1B/2A clinical trial, as well as a treatment for other indications, for an upfront payment of $0.5 million, and fees to support prosecution and maintenance of the Company’s relevant intellectual property rights. At the end of the one-year option period, Healx had the option to secure rights to an exclusive license under the Company’s relevant intellectual property rights, in exchange for an additional payment of $2.0 million, development and commercial milestone payments, and low to mid-tier double-digit royalties. In February 2023, the Company granted an extension of the option period for up to four months for Healx to continue to investigate gaboxadol. Royalties on net sales, if any, are payable on a country-by-country and product-by-product basis during the period beginning on the date of the first commercial sale of such product in such country and ending on the later to occur of the expiration of patent rights covering the product in such country and a specified anniversary of such first commercial sale. Healx will assume all responsibility for, and costs of, both development and commercialization of gaboxadol following the exercise of the option. The Company will retain the option to co-develop and co-commercialize the program with Healx (“Ovid Opt-In Right”), at the end of a positive readout of clinical Phase 2B and would share net profits and losses in lieu of the milestones and royalty payments. If the Ovid-Opt-In Right were exercised, the Company would be required to pay Healx 50% of development costs. The Company does not plan to conduct further trials of gaboxadol. The term of the Healx License and Option Agreement will continue until the later of (a) the expiration of all relevant royalty terms, or in the event that Healx does not exercise its option during the option period defined in the Healx License and Option Agreement (“Option Period”), the expiration of such period, or (b) in the event that Healx does exercise its option during the Option Period, and the Company does not exercise the Ovid Opt-In Right during the period of time it has to opt-in (“Opt-In Period”) or the opt-in terms are otherwise terminated, upon the expiration of all payment obligations, or (c) in the event that Healx does exercise the Option during the Option Period, and the Company does exercise the Ovid Opt-In Right during the Opt-In Period, such time as neither Healx nor the Company is continuing to exploit gaboxadol. Further, if the Company exercises the Ovid Opt-In Right to co-develop and co-commercialize the program, it will owe an equal share of any net profits to a third party with which it previously established a licensing agreement. If the Company does not exercise the Ovid Opt-In Right, it will owe the third party an equal share of all milestone and royalty payments received. In June 2023, the Company entered into an amendment to the Healx License and Option Agreement whereby revisions were made to terms regarding the timing of the option exercise fee payable by Healx to the Company, the clinical and regulatory milestone payment structure, and the royalty payment structure. Additionally, the parties agreed that following the exercise of the option, Healx would assume direct responsibility for patent maintenance and prosecution and that the Company would transfer to Healx all supply obligations with respect to the active pharmaceutical ingredient and finished gaboxadol products and any related licensed technology and know-how in the Company’s possession that is relevant to the manufacture of such licensed products. No revenue was recognized relating to this agreement during the years ended December 31, 2024 and 2023. Marinus Pharmaceuticals Out-License Agreement In March 2022 the Company entered into an exclusive patent license agreement with Marinus (“Marinus License Agreement”). Under the Marinus License Agreement, the Company granted Marinus an exclusive, non-transferable (except as expressly provided therein), royalty-bearing right and license under certain Ovid patents relating to ganaxolone to develop, make, have made, commercialize, promote, distribute, sell, offer for sale and import licensed products in the territory (which consists of the United States, the European Economic Area, United Kingdom and Switzerland) for the treatment of CDKL5 deficiency disorders. Following the date of regulatory approval by the FDA of the first licensed product in the territory which was received on March 18, 2022, Marinus issued, at the Company’s option, 123,255 shares of Marinus common stock, par value $0.001 per share, as payment. The Marinus License Agreement also provides for payment of royalties from Marinus to the Company in single-digits on net sales of each such licensed product sold. The Company recorded revenue and an associated investment in equity securities of approximately $0.9 million related to the Marinus License Agreement in March 2022, based on the price of Marinus common stock at that time. The Company had unrealized losses on the Marinus common stock of $1.3 million and $0.8 million, respectively, for the years ended December 31, 2024 and 2023, which were recorded as unrealized gains (losses) on equity securities and reflected in other income (expenses), net in the consolidated statements of operations. Marinus was acquired by Immedica, S.A. in February 2025. Graviton License Agreement and Equity Purchase In April 2023, the Company entered into a collaboration and license agreement with Graviton (“Graviton Agreement”), whereby it secured from Graviton an exclusive license to develop and commercialize Graviton’s library of ROCK2 inhibitors including their lead program GV101 (OV888) in rare CNS disorders (excluding amyotrophic lateral sclerosis) worldwide (excluding China, Hong Kong, Macau and Taiwan). Under the Graviton Agreement, the Company and Graviton plan to investigate GV101 in cerebral cavernous malformations as well as Graviton’s library of ROCK2 inhibitors in other rare CNS disorders. The Company will be responsible for all development and commercialization costs of the products. Should the Company receive regulatory approval and commercialize any of Graviton’s ROCK2 inhibitors, it will pay Graviton tiered royalties on net sales ranging from the mid to high teens. As part of the Graviton Agreement, the Company also purchased shares of Graviton’s preferred stock for $10.0 million. The Company recorded the purchase of the preferred stock as a long-term equity investment on its consolidated balance sheets. In December 2023 and March 2024, the Company recognized unrealized gains on the investment due to an observable change in price, and recorded the gain in other income (expense), net, in the consolidated statements of operations. The program related to this collaboration agreement is currently paused, pending regulatory feedback on another competitive clinical-stage development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March 2021, the Company entered into the RLT Agreement with Takeda. For a description of the RLT Agreement, see Note 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The basic and diluted net loss per common share is presented in conformity with the two-class method required for participating securities and multiple classes of shares. The Company considers its preferred stock to be in-substance common stock (Note 2). The Series A Preferred stock was excluded from the calculation of net loss per share and presented as anti-dilutive in prior periods, but is deemed in-substance common stock and is now reflected as a class of common stock for purposes of calculating net loss per share for the years ended December 31, 2024 and 2023. The impact of the change to previously reported net loss per share is not material. Basic net loss per common share is calculated based upon the allocation of net loss to the weighted-average number of common shares outstanding during the period, excluding outstanding stock options that have not yet vested, and weighted-average number of shares of Series A Preferred stock outstanding during the period on an as-converted basis. For any period in which the Company records net income, diluted net income per share is calculated in the same manner as basic net loss per share, except that diluted net loss per common share includes outstanding common stock and common shares underlying outstanding options in the number of shares used to allocate net loss to share classes and as the denominator in calculating net loss per common share - diluted. Diluted net loss per common share is equivalent to the basic net loss per common share due to the exclusion of outstanding stock options because the inclusion of these securities would result in an anti-dilutive effect on per common share amounts. The following tables summarize the calculation of basic and diluted net loss per share: For the Year Ended December 31, 2024 (in thousands, except share and per share data) Series A Preferred Stock Common Stock Net loss per share, basic and diluted Allocation of loss $ (458) $ (25,975) Weighted-average shares outstanding, basic and diluted 1,250 70,905,422 Net loss per share, basic and diluted $ (366.33) $ (0.37) For the Year Ended December 31, 2023 (in thousands, except share and per share data) Series A Preferred Stock Common Stock Net loss per share, basic and diluted Allocation of loss $ (911) $ (51,428) Weighted average shares outstanding, basic and diluted 1,250 70,580,604 Net loss per share, basic and diluted $ (728.64) $ (0.73) The following potentially dilutive securities have been excluded from the computations of diluted weighted-average shares outstanding as they would be anti-dilutive: For the Year Ended December 31, 2024 2023 Stock options to purchase common stock 15,341,356 15,124,5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In November 2023, the FASB issued Accounting Standards Update (“ASU”) No. 2023-07, “Segment Reporting (Topic 280),” which requires companies to enhance disclosure of significant segment expenses by requiring disclosure of significant segment expenses regularly provided to the chief operating decision maker, extend certain annual disclosures to interim periods, and permits more than one measure of segment profit or loss to be reported under certain conditions. The amendments are effective for the Company in years beginning after December 15, 2023, and interim periods within years beginning after December 15, 2024. The Company has determined that it operates as one segment focused on developing medicines for brain conditions with significant unmet need. The Company’s pre-commercial development drug candidates have similar economic and other characteristics, including all being in the small-molecule therapeutic class that share target markets, development pathways, and regulatory environments. The Chief Operating Decision Maker (“CODM”) is the Chairman and Chief Executive Officer (“CEO”), who reviews profit and loss information on a consolidated basis to assess performance and make operating and planning decisions, including resource allocations among active programs. The determination of the single segment is consistent with the information provided to the CEO. As the Company’s operations are comprised of a single reporting segment, the segment assets are reflected on the accompanying consolidated balance sheet as “total assets”. Segment asset information is not used by the CODM to allocate resources. The following tables summarize the Company’s segment information as presented to the CEO and as required in ASU 2023-07 for the periods indicated: For the Year Ended December 31, (in thousands) 2024 2023 Revenue $ 566 $ 392 Payroll and payroll-related expenses 9,889 10,541 Direct program expenses OV350/KCC2 library 8,785 2,656 OV888 (GV101) 8,212 3,788 OV329 4,485 4,285 Gensaic projects 1,493 1,057 Other programs 990 2,819 Total direct program expenses 23,965 14,605 Other research and development expenses 2,913 3,442 Total research and development expenses 36,767 28,588 Payroll and payroll-related expenses 13,835 17,131 Legal and professional fees 6,573 7,610 General office expenses 5,275 6,344 Total general and administrative expenses 25,684 31,085 Total operating expenses 62,451 59,673 Operating loss (61,885) (59,281) Other (income) expense (35,452) (6,943) Net loss $ (26,433) $ (52,339) Other research and development expenses include general office expenses allocated to research and development, b including costs related to rent and depreciation of leasehold improvements, and nonclinical contract labor. Other income/expense includes decrease in fair value of royalty monetization liability, loss on fraudulent funds transfer, unrealized net gain on equity investments and interest/accretion income on securities. Other significant segment information includes: For the Year Ended December 31, (in thousands) 2024 2023 Decrease in fair value of royalty monetization liability $ 30,000 $ — Stock-based compensation expense 6,276 7,285 Interest/accretion income on securities 3,915 4,940 Severance expense 3,508 1,653 Loss on fraudulent funds transfer 1,800 — Unrealized net gain on equity investments 3,337 2,003 Depreciation and amortization 613 5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26433</v>
      </c>
      <c r="C4" s="7" t="n">
        <v>-5233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nd maintain various information security processes designed to identify, assess and manage material risks from cybersecurity threats to our critical computer networks, third-party hosted services, communications systems, hardware and software, and our critical data, including intellectual property, and confidential information that is proprietary, strategic or competitive in nature (“Information Systems and Data”). Our information security function is led by our Director of Information Technology, overseen by our Senior Vice President of Finance and Financial Planning, with the support of our third-party specialists. Our information security function helps identify, assess and manage risks from cybersecurity threats by monitoring and evaluating our threat environment using various methods, including automated tools, domain name system filtering, antivirus protection, vulnerability scanning and penetration testing. Depending on the environment, systems and data, we implement and maintain various technical, physical and organizational measures, processes, standards and policies designed to manage and mitigate material risks from cybersecurity threats to our Information Systems and Data. These measures include an incident response policy, encryption of certain data, network security controls, segregation of certain data and system monitoring. Our incident response policy provides the framework for the execution of cybersecurity incident response procedures and internal communications while adhering to applicable legal reporting and disclosure requirements. Our assessment and management of material risks from cybersecurity threats are integrated into our overall risk management processes. Our information security function works with management to prioritize risk management processes and mitigate cybersecurity threats that are more likely to lead to a material impact to our business. We use third-party service providers to assist us from time to time to identify, assess and manage material risks from cybersecurity threats. In addition, we use third-party service providers to perform a variety of functions throughout our business, including, for example, hosting and processing data, manufacturing our product candidates and assisting with R&amp;D and clinical trial activities. Depending on the nature of the services provided, the sensitivity of the systems and data at issue, and the identity of the provider, our vendor contracting processes may include imposing certain contractual provisions related to privacy and cybersecurity.</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maintain various information security processes designed to identify, assess and manage material risks from cybersecurity threats to our critical computer networks, third-party hosted services, communications systems, hardware and software, and our critical data, including intellectual property, and confidential information that is proprietary, strategic or competitive in nature (“Information Systems and Data”). Our information security function is led by our Director of Information Technology, overseen by our Senior Vice President of Finance and Financial Planning, with the support of our third-party specialists. Our information security function helps identify, assess and manage risks from cybersecurity threats by monitoring and evaluating our threat environment using various methods, including automated tools, domain name system filtering, antivirus protection, vulnerability scanning and penetration test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maintains oversight of our most significant risks and our processes to identify, manage and mitigate those risks. The audit committee of our Board of Directors (the “Audit Committee”) has responsibility for oversight of our management of cybersecurity risks.</t>
        </is>
      </c>
    </row>
    <row r="11">
      <c r="A11" s="4" t="inlineStr">
        <is>
          <t>Cybersecurity Risk Board Committee or Subcommittee Responsible for Oversight [Text Block]</t>
        </is>
      </c>
      <c r="B11" s="4" t="inlineStr">
        <is>
          <t>The audit committee of our Board of Directors (the “Audit Committee”) has responsibility for oversight of our management of cybersecurity risks.</t>
        </is>
      </c>
    </row>
    <row r="12">
      <c r="A12" s="4" t="inlineStr">
        <is>
          <t>Cybersecurity Risk Process for Informing Board Committee or Subcommittee Responsible for Oversight [Text Block]</t>
        </is>
      </c>
      <c r="B12" s="4" t="inlineStr">
        <is>
          <t>Our cybersecurity risk assessment and management processes are implemented and maintained by certain management, including our Director of Information Technology, who reports to our Senior Vice President of Finance and Financial Planning. Our Director of Information Technology is responsible for monitoring third-party specialists, helping to integrate cybersecurity risk considerations into our overall risk management strategy and communicating key priorities to relevant personnel.</t>
        </is>
      </c>
    </row>
    <row r="13">
      <c r="A13" s="4" t="inlineStr">
        <is>
          <t>Cybersecurity Risk Role of Management [Text Block]</t>
        </is>
      </c>
      <c r="B13" s="4" t="inlineStr">
        <is>
          <t>Our cybersecurity risk assessment and management processes are implemented and maintained by certain management, including our Director of Information Technology, who reports to our Senior Vice President of Finance and Financial Planning. Our Director of Information Technology is responsible for monitoring third-party specialists, helping to integrate cybersecurity risk considerations into our overall risk management strategy and communicating key priorities to relevant personnel. Our Senior Vice President of Finance and Financial Planning is responsible for approving budgets, helping prepare for cybersecurity incidents, approving cybersecurity processes and reviewing security assessments and other security-related repor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Director of Information Technology is responsible for monitoring third-party specialists, helping to integrate cybersecurity risk considerations into our overall risk management strategy and communicating key priorities to relevant personnel.</t>
        </is>
      </c>
    </row>
    <row r="16">
      <c r="A16" s="4" t="inlineStr">
        <is>
          <t>Cybersecurity Risk Process for Informing Management or Committees Responsible [Text Block]</t>
        </is>
      </c>
      <c r="B16" s="4" t="inlineStr">
        <is>
          <t>The Audit Committee receives periodic updates from our Senior Vice President of Finance and Financial Planning regarding the status of our cybersecurity program and our posture to identify and mitigate risks to our information security.</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have been prepared in conformity with accounting principles generally accepted in the United States of America (“GAAP”) and include the accounts of Ovid Therapeutics Inc. and its wholly owned subsidiaries, Ovid Therapeutics Australia Pty Ltd and Ovid Therapeutics Hong Kong Limited. All material intercompany transactions and balances have been eliminated in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t>
        </is>
      </c>
    </row>
    <row r="6">
      <c r="A6" s="4" t="inlineStr">
        <is>
          <t>Marketable Securities</t>
        </is>
      </c>
      <c r="B6" s="4" t="inlineStr">
        <is>
          <t>Marketable Securities Marketable securities consist of investments in U.S. treasury instruments which are considered available-for-sale securities. The Company classifies its marketable securities with maturities of less than one year from the balance sheet date as current assets on its consolidated balance sheets. The Company classifies its marketable securities with original maturities of less than three months as cash equivalents on its consolidated balance sheets. Unrealized gains and losses on these securities that are determined to be temporary are reported as a separate component of accumulated other comprehensive income (loss) in stockholders’ equity.</t>
        </is>
      </c>
    </row>
    <row r="7">
      <c r="A7" s="4" t="inlineStr">
        <is>
          <t>Restricted Cash</t>
        </is>
      </c>
      <c r="B7" s="4" t="inlineStr">
        <is>
          <t>Restricted Cash The Company classifies as restricted cash all cash pledged as collateral to secure long-term obligations and all cash for which use is otherwise limited by contractual provisions. Amounts are reported as non-current unless restrictions are expected to be released in the next 12 months.</t>
        </is>
      </c>
    </row>
    <row r="8">
      <c r="A8" s="4" t="inlineStr">
        <is>
          <t>Long-term Equity Investment</t>
        </is>
      </c>
      <c r="B8" s="4" t="inlineStr">
        <is>
          <t>Long-term Equity Investments Long-term equity investments consist of equity investments in the preferred shares of Gensaic, Inc., formerly M13 Therapeutics, Inc. (“Gensaic”), and Graviton Bioscience Corporation (“Graviton”), both privately held corporations. The preferred shares are not considered in-substance common stock, and the investments are accounted for at cost, with adjustments for observable changes in prices or impairments, and are classified within long-term equity investments on the consolidated balance sheets with adjustments recognized in other income (expense), net on the consolidated statements of operations. The Company has determined that these equity investments do not have a readily determinable fair value and elected the measurement alternative. Therefore, the carrying amount of the equity investments will be adjusted to fair value at the time of the next observable price change for the identical or similar investment of the same issuer, or when an impairment is recognized. Each reporting period, the Company performs a qualitative assessment to evaluate whether the investments are impaired. The assessment includes a review of recent operating results and trends, recent sales/acquisitions of the investees’ securities, and other publicly available data. If an investment is determined to be impaired, the Company will then write it down to its estimated fair value. As of December 31, 2024 and 2023, the equity investment in Gensaic had a carrying value of $5.1 million. As of December 31, 2024 and 2023, the equity investment in Graviton had carrying values of $15.8 million and $11.2 million, respectively, which reflect unrealized gains recognized during the periods and recorded in other income (expense), net, in the consolidated statements of operations due to an observable change in price. Long-term equity investments also consist of an equity investment in the common shares of Marinus Pharmaceuticals, Inc. (“Marinus”) that was received as noncash consideration via the terms of a licensing agreement executed between the two companies effective March 2022. The equity shares are marked-to-market at each reporting date with changes in the fair value being reflected in the carrying value of the investment on the Company’s consolidated balance sheets and other income (expense), net on the Company’s consolidated statements of operations. As of December 31, 2024 and 2023, the equity investment in Marinus had a carrying value of approximately $0.1 million and $1.3 million, respectively. In January 2025, Immedica Pharma, S.A. purchased Marinus in an all-cash tender offer, resulting in the Company’s sale of its position in Marinus for $0.07 million. No impairments were recognized in the years ending December 31, 2024 and 2023.</t>
        </is>
      </c>
    </row>
    <row r="9">
      <c r="A9" s="4" t="inlineStr">
        <is>
          <t>Fair Value of Financial Instruments</t>
        </is>
      </c>
      <c r="B9" s="4" t="inlineStr">
        <is>
          <t>Fair Value of Financial Instruments Financial Accounting Standards Board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The Company’s Level 1 assets consisted of investments in a U.S. treasury money market fund and equity securities totaling approximately $25.8 million and $25.7 million, respectively, as of December 31, 2024 and 2023. •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The Company’s Level 2 assets consisted of U.S. treasury bills totaling approximately $26.8 million and $78.8 million, respectively, as of December 31, 2024 and 2023. • Level 3—Unobservable inputs for the asset or liability. Financial instruments are considered Level 3 when the fair values are determined using pricing models, discounted cash flows or similar techniques and at least one significant model assumption or input is unobservable. The Company’s Level 3 liabilities consist of a royalty monetization liability totaling $0.0 million and $30.0 million, respectively, as of December 31, 2024 and 2023. There were no Level 3 assets as of December 31, 2024 and 2023. The carrying amounts reported in the consolidated balance sheets for cash, cash equivalents and marketable securities, other current assets, accounts payable, and accrued expenses approximate their fair values based on the short-term maturity of these instruments.</t>
        </is>
      </c>
    </row>
    <row r="10">
      <c r="A10" s="4" t="inlineStr">
        <is>
          <t>Leases</t>
        </is>
      </c>
      <c r="B10" s="4" t="inlineStr">
        <is>
          <t>Leases The Company determines if an arrangement is a lease at inception and recognizes the lease in accordance with ASC 842, Lease Accounting. Operating leases are included in right-of-use (“ROU”) assets, current portion, lease liability and long-term lease liability in the Company’s consolidated balance sheets. ROU assets represent the right to use an underlying asset for the lease term and lease liabilities represent the Company’s obligation to make lease payments arising from the lease. Operating lease ROU assets and liabilities are recognized at the lease commencement date based on the present value of the lease payments over the lease term. The Company determines the portion of the lease liability that is current as the difference between the calculated lease liability at the end of the current period and the lease liability that is projected 12 months from the current period.</t>
        </is>
      </c>
    </row>
    <row r="11">
      <c r="A11" s="4" t="inlineStr">
        <is>
          <t>Property and Equipment</t>
        </is>
      </c>
      <c r="B11" s="4" t="inlineStr">
        <is>
          <t>Property and Equipment Property and equipment are stated at cost and depreciated over their estimated useful lives of three years using the straight-line method. Repair and maintenance costs are expensed. The Company reviews the recoverability of all long-lived assets, including the related useful life, whenever events or changes in circumstances indicate that the carrying amount of a long-lived asset might not be recoverable.</t>
        </is>
      </c>
    </row>
    <row r="12">
      <c r="A12" s="4" t="inlineStr">
        <is>
          <t>Research and Development Expenses</t>
        </is>
      </c>
      <c r="B12" s="4" t="inlineStr">
        <is>
          <t>Research and Development Expenses The Company expenses the cost of research and development as incurred. Research and development expenses are comprised of costs incurred in performing research and development activities, including clinical trial costs, manufacturing costs for both clinical and preclinical materials as well as contracted services, license fees, and other external costs. Research and development expenses also include the cost of licensing agreements acquired from third-parties. Nonrefundable advance payments for goods and services that will be used in future research and development activities are expensed when the activity is performed or when the goods have been received in accordance with ASC 730, Research and Development.</t>
        </is>
      </c>
    </row>
    <row r="13">
      <c r="A13" s="4" t="inlineStr">
        <is>
          <t>Stock-based Compensation</t>
        </is>
      </c>
      <c r="B13" s="4" t="inlineStr">
        <is>
          <t>Stock-based Compensation The Company accounts for its stock-based compensation in accordance with ASC 718, Compensation—Stock Compensation, which establishes accounting for stock-based awards granted to employees for services and requires companies to expense the estimated fair value of these awards over the requisite service period. The Company estimates the fair value of all awards granted using the Black-Scholes valuation model. Key inputs and assumptions include the expected term of the option, stock price volatility, risk-free interest rate, dividend yield, stock price and exercise price. Many of the assumptions require judgment and any changes could have an impact in the determination of stock-based compensation expense. The Company elected an accounting policy to record forfeitures as they occur. The Company recognizes employee stock-based compensation expense based on the fair value of the award on the date of the grant. The compensation expense is recognized over the vesting period under the straight-line method. The Company aggregates employee and nonemployee awards for certain disclosures since nonemployee awards are not material.</t>
        </is>
      </c>
    </row>
    <row r="14">
      <c r="A14" s="4" t="inlineStr">
        <is>
          <t>Royalty Monetization Liability</t>
        </is>
      </c>
      <c r="B14" s="4" t="inlineStr">
        <is>
          <t>Royalty Monetization Liability The Company accounted for its sale to Ligand Pharmaceuticals Incorporated (“Ligand”) of a 13% share of royalties and milestones owed to the Company related to the potential approval and commercialization of soticlestat (“Ligand Agreement”) in accordance with ASC 470, Debt, classifying the proceeds received from the sale to Ligand as debt as the Company determined that it had significant continuing involvement in the generation of the cash flows to Ligand. The Company further elected to account for the debt at fair value with changes in the fair value of the debt classified as other income (expense) in the consolidated statements of operations. In June 2024, Takeda issued a press release indicating the soticlestat trials missed their primary endpoints and noted that while Takeda would discuss the program with FDA, Takeda fully impaired the asset representing soticlestat. In 2024, the Company recorded a gain of $30.0 million due to reducing the fair value of the Ligand Agreement debt to zero as a result of the improbability that the program would be further developed into a commercial product by Takeda or another party. In January 2025, Takeda announced the discontinuation the program.</t>
        </is>
      </c>
    </row>
    <row r="15">
      <c r="A15" s="4" t="inlineStr">
        <is>
          <t>Income Taxes</t>
        </is>
      </c>
      <c r="B15" s="4" t="inlineStr">
        <is>
          <t>Income Taxes The Company accounts for income taxes under the asset and liability method, which requires deferred tax assets and liabilities to be recognized for the estimated future tax consequences attributable to differences between financial statement carrying amounts and respective tax bases of existing assets and liabilities, as well as for net operating loss carryforwards and research and development credits. Valuation allowances are provided if it is more likely than not that some portion or all of the deferred tax assets will not be realized. The impact of a change in tax laws is recorded in the period in which the law is enacted.</t>
        </is>
      </c>
    </row>
    <row r="16">
      <c r="A16" s="4" t="inlineStr">
        <is>
          <t>Net Loss Per Share</t>
        </is>
      </c>
      <c r="B16" s="4" t="inlineStr">
        <is>
          <t>Net Loss per Share The rights and preferences of the Series A Preferred stock are negligible relative to common stock, therefore the Series A Preferred stock is treated as in-substance common stock on an as-converted basis when allocating Net Income (Loss) to actual and in-substance shares of common stock. The Company applies the two-class method to allocate earnings between common stock, Series A Preferred stock as well as other securities deemed in-substance common stock and participating securities, if any. Net loss per share of common stock is determined by dividing net loss attributable to common stockholders by the basic and diluted weighted-average shares of common stock outstanding during the period. Net loss per share of Series A Preferred stock is determined by dividing net loss attributable to Series A Preferred stockholders on an as-converted basis by the basic and diluted weighted-average shares of Series A Preferred stock outstanding during the period. Net loss per diluted share attributable to common stockholders adjusts the basic earnings per share attributable to common stockholders and the weighted-average number of shares of common stock outstanding for the potential dilutive impact of stock options using the treasury-stock method and the potential impact of any preferred stock using the if-converted method. Net loss per diluted attributable to common stockholders omits the inclusion of options and common stock issuable upon conversion of our preferred stock as these securities would be anti-dilutive.</t>
        </is>
      </c>
    </row>
    <row r="17">
      <c r="A17" s="4" t="inlineStr">
        <is>
          <t>Retirement Plan</t>
        </is>
      </c>
      <c r="B17" s="4" t="inlineStr">
        <is>
          <t>Retirement Plan The Company maintains a 401(k)-retirement plan for its employees that is intended to qualify under Sections 401(a) and 501(a) of the U.S. Internal Revenue Code of 1986, as amended (“Code”). The Company provides all active employees with a 100% matching contribution equal to 3% of an employee’s eligible deferred compensation and a 50% matching contribution on employee contributions that are between 3% and 5% of an employee’s eligible deferred compensation. These safe harbor contributions vest immediately. For the years ended December 31, 2024 and 2023 the Company contributed $0.3 million.</t>
        </is>
      </c>
    </row>
    <row r="18">
      <c r="A18" s="4" t="inlineStr">
        <is>
          <t>Revenue Recognition</t>
        </is>
      </c>
      <c r="B18" s="4" t="inlineStr">
        <is>
          <t>Revenue Recognition Under ASC 606, Revenue from Contracts with Customers, an entity recognizes revenue when its customer obtains control of promised goods or services, in an amount that reflects the consideration that the entity expects to receive in exchange for those goods or services. In applying ASC 606, the Company performs the following five steps: (i) identify the contract(s) with a customer; (ii) identify the promises and performance obligations in the contract; (iii) determine the transaction price; (iv) allocate the transaction price to the performance obligations in the contract; and (v) recognize revenue when (or as) the performance obligations are satisfied. The Company only applies the five-step model to contracts when it is probable that it will collect the consideration to which it is entitled in exchange for the goods or services transferred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If there are multiple distinct performance obligations, the Company allocates the transaction price to each distinct performance obligation based on its relative standalone selling price. The standalone selling price is generally determined using expected cost and comparable transactions. Revenue for performance obligations recognized over time is recognized by measuring the progress toward complete satisfaction of the performance obligations using an input measure. Non-refundable upfront fees allocated to licenses that are not contingent on any future performance and require no consequential continuing involvement by the Company, are recognized as revenue when the license term commences and the licensed data, technology or product is delivered. The Company defers recognition of upfront license fees if the performance obligations are not satisfied.</t>
        </is>
      </c>
    </row>
    <row r="19">
      <c r="A19" s="4" t="inlineStr">
        <is>
          <t>Recent Accounting Pronouncements</t>
        </is>
      </c>
      <c r="B19" s="4" t="inlineStr">
        <is>
          <t>Recent Accounting Pronouncements The Company has reviewed recently issued accounting standards and plans to adopt those that are applicable. The Company does not expect the adoption of those standards to have a material impact on its financial position, results of operations or cash flows. In November 2024, the FASB issued ASU 2024-03, Income Statement – Reporting Comprehensive Income – Expense Disaggregation Disclosures (Subtopic 220-40): Disaggregation of Income Statement Expenses, which requires the disaggregation of certain expense captions into specified categories in disclosures within the notes to the consolidated financial statements to provide enhanced transparency into the expense captions presented on the face of the statements of income and comprehensive income. ASU 2024-03 is effective for annual reporting periods beginning after December 15, 2026, with early adoption permitted, and may be applied either prospectively or retrospectively to financial statements issued for reporting periods after the effective date of ASU 2024-03 or retrospectively to any or all prior periods presented in the financial statements. The Company is currently evaluating the impact that the adoption of ASU 2024-03 will have on its related disclosures. The Company adopts new pronouncements relating to GAAP applicable to the Company as they are issued, and based upon the effective dates included in the pronouncement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ASH, CASH EQUIVALENTS AND MARKETABLE SECURITIE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Debt Securities</t>
        </is>
      </c>
      <c r="B4" s="4" t="inlineStr">
        <is>
          <t xml:space="preserve">The following tables summarize the fair value of cash, cash equivalents and marketable securities as well as gross unrealized holding gains and losses as of December 31, 2024 and 2023: December 31, 2024 (in thousands) Amortized Cost Gross Unrealized Holding Gains Gross Unrealized Holding Losses Fair Value Cash $ 522 $ — $ — $ 522 Cash equivalents 25,779 — — 25,779 Marketable securities 26,767 7 — 26,774 Total cash, cash equivalents and marketable securities $ 53,068 $ 7 $ — $ 53,075 December 31, 2023 (in thousands) Amortized Cost Gross Unrealized Holding Gains Gross Unrealized Holding Losses Fair Value Cash $ 2,701 $ — $ — $ 2,701 Cash equivalents 24,340 — — 24,340 Marketable securities 78,791 1 — 78,792 Total cash, cash equivalents and marketable securities $ 105,833 $ 1 $ — $ 105,833 </t>
        </is>
      </c>
    </row>
    <row r="5">
      <c r="A5" s="4" t="inlineStr">
        <is>
          <t>Schedule of Cash and Cash Equivalents</t>
        </is>
      </c>
      <c r="B5" s="4" t="inlineStr">
        <is>
          <t xml:space="preserve">The following tables summarize the fair value of cash, cash equivalents and marketable securities as well as gross unrealized holding gains and losses as of December 31, 2024 and 2023: December 31, 2024 (in thousands) Amortized Cost Gross Unrealized Holding Gains Gross Unrealized Holding Losses Fair Value Cash $ 522 $ — $ — $ 522 Cash equivalents 25,779 — — 25,779 Marketable securities 26,767 7 — 26,774 Total cash, cash equivalents and marketable securities $ 53,068 $ 7 $ — $ 53,075 December 31, 2023 (in thousands) Amortized Cost Gross Unrealized Holding Gains Gross Unrealized Holding Losses Fair Value Cash $ 2,701 $ — $ — $ 2,701 Cash equivalents 24,340 — — 24,340 Marketable securities 78,791 1 — 78,792 Total cash, cash equivalents and marketable securities $ 105,833 $ 1 $ — $ 105,8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AND INTANGIBLE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is summarized as follows: (in thousands) December 31, December 31, Furniture and equipment $ 1,534 $ 1,463 Leasehold improvements 306 306 Less accumulated depreciation (1,407) (1,001) Total property and equipment, net $ 433 $ 7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OU Asset and Lease Liabilities Related to Operating Lease</t>
        </is>
      </c>
      <c r="B4" s="4" t="inlineStr">
        <is>
          <t xml:space="preserve">ROU asset and lease liabilities related to the Company’s operating lease are as follows: (in thousands) December 31, December 31, ROU asset, net $ 12,797 $ 13,894 Current lease liability $ 1,336 $ 1,246 Long-term lease liability $ 13,419 $ 14,756 </t>
        </is>
      </c>
    </row>
    <row r="5">
      <c r="A5" s="4" t="inlineStr">
        <is>
          <t>Schedule of Operating Lease Cost</t>
        </is>
      </c>
      <c r="B5" s="4" t="inlineStr">
        <is>
          <t xml:space="preserve">The components of operating lease cost for the year ended December 31, 2024 and 2023 were as follows: (in thousands) December 31, December 31, Operating lease cost $ 2,167 $ 2,167 Variable lease cost — — Short-term lease cost — — </t>
        </is>
      </c>
    </row>
    <row r="6">
      <c r="A6" s="4" t="inlineStr">
        <is>
          <t>Schedule of Future Minimum Commitments</t>
        </is>
      </c>
      <c r="B6" s="4" t="inlineStr">
        <is>
          <t xml:space="preserve">Future minimum commitments under the non-cancelable operating lease are as follows: (in thousands) 2025 $ 2,316 2026 2,316 2027 2,316 2028 2,469 2029 2,469 Thereafter 7,408 $ 19,2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6301</v>
      </c>
      <c r="C3" s="7" t="n">
        <v>27042</v>
      </c>
    </row>
    <row r="4">
      <c r="A4" s="4" t="inlineStr">
        <is>
          <t>Marketable securities</t>
        </is>
      </c>
      <c r="B4" s="6" t="n">
        <v>26774</v>
      </c>
      <c r="C4" s="6" t="n">
        <v>78792</v>
      </c>
    </row>
    <row r="5">
      <c r="A5" s="4" t="inlineStr">
        <is>
          <t>Prepaid expenses and other current assets</t>
        </is>
      </c>
      <c r="B5" s="6" t="n">
        <v>2865</v>
      </c>
      <c r="C5" s="6" t="n">
        <v>3763</v>
      </c>
    </row>
    <row r="6">
      <c r="A6" s="4" t="inlineStr">
        <is>
          <t>Total current assets</t>
        </is>
      </c>
      <c r="B6" s="6" t="n">
        <v>55940</v>
      </c>
      <c r="C6" s="6" t="n">
        <v>109598</v>
      </c>
    </row>
    <row r="7">
      <c r="A7" s="4" t="inlineStr">
        <is>
          <t>Long-term equity investments</t>
        </is>
      </c>
      <c r="B7" s="6" t="n">
        <v>20974</v>
      </c>
      <c r="C7" s="6" t="n">
        <v>17626</v>
      </c>
    </row>
    <row r="8">
      <c r="A8" s="4" t="inlineStr">
        <is>
          <t>Restricted cash</t>
        </is>
      </c>
      <c r="B8" s="6" t="n">
        <v>1931</v>
      </c>
      <c r="C8" s="6" t="n">
        <v>1931</v>
      </c>
    </row>
    <row r="9">
      <c r="A9" s="4" t="inlineStr">
        <is>
          <t>Right-of-use asset, net</t>
        </is>
      </c>
      <c r="B9" s="6" t="n">
        <v>12797</v>
      </c>
      <c r="C9" s="6" t="n">
        <v>13894</v>
      </c>
    </row>
    <row r="10">
      <c r="A10" s="4" t="inlineStr">
        <is>
          <t>Property and equipment, net</t>
        </is>
      </c>
      <c r="B10" s="6" t="n">
        <v>433</v>
      </c>
      <c r="C10" s="6" t="n">
        <v>769</v>
      </c>
    </row>
    <row r="11">
      <c r="A11" s="4" t="inlineStr">
        <is>
          <t>Other assets</t>
        </is>
      </c>
      <c r="B11" s="6" t="n">
        <v>92</v>
      </c>
      <c r="C11" s="6" t="n">
        <v>210</v>
      </c>
    </row>
    <row r="12">
      <c r="A12" s="4" t="inlineStr">
        <is>
          <t>Total assets</t>
        </is>
      </c>
      <c r="B12" s="6" t="n">
        <v>92167</v>
      </c>
      <c r="C12" s="6" t="n">
        <v>144027</v>
      </c>
    </row>
    <row r="13">
      <c r="A13" s="3" t="inlineStr">
        <is>
          <t>Current liabilities:</t>
        </is>
      </c>
      <c r="B13" s="4" t="inlineStr">
        <is>
          <t xml:space="preserve"> </t>
        </is>
      </c>
      <c r="C13" s="4" t="inlineStr">
        <is>
          <t xml:space="preserve"> </t>
        </is>
      </c>
    </row>
    <row r="14">
      <c r="A14" s="4" t="inlineStr">
        <is>
          <t>Accounts payable</t>
        </is>
      </c>
      <c r="B14" s="6" t="n">
        <v>3191</v>
      </c>
      <c r="C14" s="6" t="n">
        <v>3703</v>
      </c>
    </row>
    <row r="15">
      <c r="A15" s="4" t="inlineStr">
        <is>
          <t>Accrued expenses</t>
        </is>
      </c>
      <c r="B15" s="6" t="n">
        <v>5994</v>
      </c>
      <c r="C15" s="6" t="n">
        <v>6524</v>
      </c>
    </row>
    <row r="16">
      <c r="A16" s="4" t="inlineStr">
        <is>
          <t>Current portion, lease liability</t>
        </is>
      </c>
      <c r="B16" s="6" t="n">
        <v>1336</v>
      </c>
      <c r="C16" s="6" t="n">
        <v>1246</v>
      </c>
    </row>
    <row r="17">
      <c r="A17" s="4" t="inlineStr">
        <is>
          <t>Total current liabilities</t>
        </is>
      </c>
      <c r="B17" s="6" t="n">
        <v>10522</v>
      </c>
      <c r="C17" s="6" t="n">
        <v>11473</v>
      </c>
    </row>
    <row r="18">
      <c r="A18" s="3" t="inlineStr">
        <is>
          <t>Long-term liabilities:</t>
        </is>
      </c>
      <c r="B18" s="4" t="inlineStr">
        <is>
          <t xml:space="preserve"> </t>
        </is>
      </c>
      <c r="C18" s="4" t="inlineStr">
        <is>
          <t xml:space="preserve"> </t>
        </is>
      </c>
    </row>
    <row r="19">
      <c r="A19" s="4" t="inlineStr">
        <is>
          <t>Lease liability</t>
        </is>
      </c>
      <c r="B19" s="6" t="n">
        <v>13419</v>
      </c>
      <c r="C19" s="6" t="n">
        <v>14756</v>
      </c>
    </row>
    <row r="20">
      <c r="A20" s="4" t="inlineStr">
        <is>
          <t>Royalty monetization liability</t>
        </is>
      </c>
      <c r="B20" s="6" t="n">
        <v>0</v>
      </c>
      <c r="C20" s="6" t="n">
        <v>30000</v>
      </c>
    </row>
    <row r="21">
      <c r="A21" s="4" t="inlineStr">
        <is>
          <t>Total liabilities</t>
        </is>
      </c>
      <c r="B21" s="6" t="n">
        <v>23941</v>
      </c>
      <c r="C21" s="6" t="n">
        <v>56230</v>
      </c>
    </row>
    <row r="22">
      <c r="A22" s="3" t="inlineStr">
        <is>
          <t>Stockholders’ equity:</t>
        </is>
      </c>
      <c r="B22" s="4" t="inlineStr">
        <is>
          <t xml:space="preserve"> </t>
        </is>
      </c>
      <c r="C22" s="4" t="inlineStr">
        <is>
          <t xml:space="preserve"> </t>
        </is>
      </c>
    </row>
    <row r="23">
      <c r="A23" s="4" t="inlineStr">
        <is>
          <t>Preferred stock, $0.001 par value; 10,000,000 shares authorized; Series A convertible preferred stock, 10,000 shares designated, 1,250 shares issued and outstanding at December 31, 2024 and 2023</t>
        </is>
      </c>
      <c r="B23" s="6" t="n">
        <v>0</v>
      </c>
      <c r="C23" s="6" t="n">
        <v>0</v>
      </c>
    </row>
    <row r="24">
      <c r="A24" s="4" t="inlineStr">
        <is>
          <t>Common stock, $0.001 par value; 125,000,000 shares authorized; 71,009,866 and 70,691,992 shares issued and outstanding at December 31, 2024 and 2023, respectively</t>
        </is>
      </c>
      <c r="B24" s="6" t="n">
        <v>71</v>
      </c>
      <c r="C24" s="6" t="n">
        <v>71</v>
      </c>
    </row>
    <row r="25">
      <c r="A25" s="4" t="inlineStr">
        <is>
          <t>Additional paid-in-capital</t>
        </is>
      </c>
      <c r="B25" s="6" t="n">
        <v>372489</v>
      </c>
      <c r="C25" s="6" t="n">
        <v>365591</v>
      </c>
    </row>
    <row r="26">
      <c r="A26" s="4" t="inlineStr">
        <is>
          <t>Accumulated other comprehensive income (loss)</t>
        </is>
      </c>
      <c r="B26" s="6" t="n">
        <v>-35</v>
      </c>
      <c r="C26" s="6" t="n">
        <v>1</v>
      </c>
    </row>
    <row r="27">
      <c r="A27" s="4" t="inlineStr">
        <is>
          <t>Accumulated deficit</t>
        </is>
      </c>
      <c r="B27" s="6" t="n">
        <v>-304299</v>
      </c>
      <c r="C27" s="6" t="n">
        <v>-277865</v>
      </c>
    </row>
    <row r="28">
      <c r="A28" s="4" t="inlineStr">
        <is>
          <t>Total stockholders’ equity</t>
        </is>
      </c>
      <c r="B28" s="6" t="n">
        <v>68226</v>
      </c>
      <c r="C28" s="6" t="n">
        <v>87797</v>
      </c>
    </row>
    <row r="29">
      <c r="A29" s="4" t="inlineStr">
        <is>
          <t>Total liabilities and stockholders’ equity</t>
        </is>
      </c>
      <c r="B29" s="7" t="n">
        <v>92167</v>
      </c>
      <c r="C29" s="7" t="n">
        <v>1440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December 31, December 31, Payroll and bonus accrual $ 2,959 $ 4,277 Research and development accrual 2,779 1,396 Professional fees accrual 168 522 Other 89 329 Total $ 5,994 $ 6,5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cognized Stock-Based Compensation Expense</t>
        </is>
      </c>
      <c r="B4" s="4" t="inlineStr">
        <is>
          <t xml:space="preserve">The Company’s stock-based compensation expense was recognized in operating expenses as follows: For the Year Ended December 31, (in thousands) 2024 2023 Research and development $ 1,631 $ 1,937 General and administrative 4,645 5,348 Total $ 6,276 $ 7,285 </t>
        </is>
      </c>
    </row>
    <row r="5">
      <c r="A5" s="4" t="inlineStr">
        <is>
          <t>Schedule of Allocation of Stock-based Compensation Expense by Plan</t>
        </is>
      </c>
      <c r="B5" s="4" t="inlineStr">
        <is>
          <t xml:space="preserve">For the Year Ended December 31, (in thousands) 2024 2023 Stock options and RSUs $ 6,212 $ 7,228 Employee Stock Purchase Plan 65 57 Total $ 6,276 $ 7,285 </t>
        </is>
      </c>
    </row>
    <row r="6">
      <c r="A6" s="4" t="inlineStr">
        <is>
          <t>Schedule of Assumptions Used to Compute Fair Value of Employee Option Granted</t>
        </is>
      </c>
      <c r="B6" s="4" t="inlineStr">
        <is>
          <t xml:space="preserve">The fair value of stock options granted during the years ended December 31, 2024 and 2023, respectively, was estimated by utilizing the following assumptions: For the Year Ended December 31, 2024 2023 Weighted Weighted Volatility 87.18 % 83.55 % Expected term in years 5.93 6.00 Dividend rate 0.00 % 0.00 % Risk-free interest rate 4.18 % 3.96 % Fair value of option on grant date $ 1.88 $ 2.14 </t>
        </is>
      </c>
    </row>
    <row r="7">
      <c r="A7" s="4" t="inlineStr">
        <is>
          <t>Schedule of Options Outstanding and Weighted Average Exercise Price</t>
        </is>
      </c>
      <c r="B7" s="4" t="inlineStr">
        <is>
          <t xml:space="preserve">The following table summarizes the number of options outstanding and the weighted average exercise price: Number of Weighted Weighted Aggregate Options outstanding at December 31, 2022 12,961,238 $ 4.13 7.42 $ 62,158 Vested and exercisable at December 31, 2022 6,742,890 $ 5.05 6.20 $ 61,214 Granted 3,038,000 2.63 9.20 Exercised (146,346) 2.76 Forfeited or expired (728,346) 3.44 Options outstanding December 31, 2023 15,124,546 $ 3.87 6.90 $ 5,212,586 Vested and exercisable at December 31, 2023 9,649,094 $ 4.47 5.97 $ 2,464,620 Granted 4,699,810 2.58 5.87 Exercised (248,024) 3.13 Forfeited or expired (4,234,976) 3.77 Options outstanding December 31, 2024 15,341,356 $ 3.49 5.87 $ — Vested and exercisable at December 31, 2024 9,652,613 $ 4.07 5.87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The tax effects of temporary differences that gave rise to significant portions of the deferred tax assets and liabilities were as follows: December 31, (in thousands) 2024 2023 Deferred tax assets/liabilities: Net operating loss carryovers $ 62,120 $ 55,653 Intangible assets 5,406 7,522 Capitalized research and experimental costs 14,939 10,909 Stock-based compensation 5,534 7,248 Lease liability 3,324 4,495 Royalty monetization liability — 8,428 Research and development tax credits 2,229 2,878 Charitable contributions 2 — Depreciation (93) (166) Right-of-use asset (2,883) (3,903) Other (1,103) (435) Total gross deferred tax assets/liabilities 89,474 92,629 Valuation allowance (89,474) (92,629) Net deferred tax assets (liabilities) $ — $ — </t>
        </is>
      </c>
    </row>
    <row r="5">
      <c r="A5" s="4" t="inlineStr">
        <is>
          <t>Schedule of Reconciliation of Statutory U.S. Federal Rate to Effective Tax Rate</t>
        </is>
      </c>
      <c r="B5" s="4" t="inlineStr">
        <is>
          <t>A reconciliation of the statutory U.S. Federal rate to the Company’s effective tax rate is as follows: December 31, 2024 2023 Federal income tax benefit at statutory rate 21.00 21.00 State income tax, net of federal benefit (26.01) 9.12 Foreign rate differential 0.31 — Permanent items (1.70) (1.32) Change in valuation allowance 11.13 (29.23) Research and development tax credits — 1.05 Other (4.73) (0.62) Effective income tax expense rate 0.00 % 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Loss Per Share</t>
        </is>
      </c>
      <c r="B4" s="4" t="inlineStr">
        <is>
          <t>The following tables summarize the calculation of basic and diluted net loss per share: For the Year Ended December 31, 2024 (in thousands, except share and per share data) Series A Preferred Stock Common Stock Net loss per share, basic and diluted Allocation of loss $ (458) $ (25,975) Weighted-average shares outstanding, basic and diluted 1,250 70,905,422 Net loss per share, basic and diluted $ (366.33) $ (0.37) For the Year Ended December 31, 2023 (in thousands, except share and per share data) Series A Preferred Stock Common Stock Net loss per share, basic and diluted Allocation of loss $ (911) $ (51,428) Weighted average shares outstanding, basic and diluted 1,250 70,580,604 Net loss per share, basic and diluted $ (728.64) $ (0.73)</t>
        </is>
      </c>
    </row>
    <row r="5">
      <c r="A5" s="4" t="inlineStr">
        <is>
          <t>Schedule of Computations of Diluted Weighted-Average Shares Outstanding</t>
        </is>
      </c>
      <c r="B5" s="4" t="inlineStr">
        <is>
          <t xml:space="preserve">The following potentially dilutive securities have been excluded from the computations of diluted weighted-average shares outstanding as they would be anti-dilutive: For the Year Ended December 31, 2024 2023 Stock options to purchase common stock 15,341,356 15,124,5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Direct Expenses With Respect to Program Segments</t>
        </is>
      </c>
      <c r="B4" s="4" t="inlineStr">
        <is>
          <t>For the Year Ended December 31, (in thousands) 2024 2023 Revenue $ 566 $ 392 Payroll and payroll-related expenses 9,889 10,541 Direct program expenses OV350/KCC2 library 8,785 2,656 OV888 (GV101) 8,212 3,788 OV329 4,485 4,285 Gensaic projects 1,493 1,057 Other programs 990 2,819 Total direct program expenses 23,965 14,605 Other research and development expenses 2,913 3,442 Total research and development expenses 36,767 28,588 Payroll and payroll-related expenses 13,835 17,131 Legal and professional fees 6,573 7,610 General office expenses 5,275 6,344 Total general and administrative expenses 25,684 31,085 Total operating expenses 62,451 59,673 Operating loss (61,885) (59,281) Other (income) expense (35,452) (6,943) Net loss $ (26,433) $ (52,339)</t>
        </is>
      </c>
    </row>
    <row r="5">
      <c r="A5" s="4" t="inlineStr">
        <is>
          <t>Schedule of Other Operating Cost and Expense, by Component</t>
        </is>
      </c>
      <c r="B5" s="4" t="inlineStr">
        <is>
          <t xml:space="preserve">Other significant segment information includes: For the Year Ended December 31, (in thousands) 2024 2023 Decrease in fair value of royalty monetization liability $ 30,000 $ — Stock-based compensation expense 6,276 7,285 Interest/accretion income on securities 3,915 4,940 Severance expense 3,508 1,653 Loss on fraudulent funds transfer 1,800 — Unrealized net gain on equity investments 3,337 2,003 Depreciation and amortization 613 5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ATURE OF OPERATIONS (Details) - USD ($) $ in Thousands</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Cash, Cash Equivalents, and Short-Term Investments</t>
        </is>
      </c>
      <c r="B4" s="7" t="n">
        <v>53075</v>
      </c>
      <c r="C4" s="7" t="n">
        <v>105833</v>
      </c>
    </row>
    <row r="5">
      <c r="A5" s="4" t="inlineStr">
        <is>
          <t>Revenue recognized</t>
        </is>
      </c>
      <c r="B5" s="6" t="n">
        <v>566</v>
      </c>
      <c r="C5" s="6" t="n">
        <v>392</v>
      </c>
    </row>
    <row r="6">
      <c r="A6" s="4" t="inlineStr">
        <is>
          <t>Accumulated deficit</t>
        </is>
      </c>
      <c r="B6" s="6" t="n">
        <v>-304299</v>
      </c>
      <c r="C6" s="6" t="n">
        <v>-277865</v>
      </c>
    </row>
    <row r="7">
      <c r="A7" s="4" t="inlineStr">
        <is>
          <t>Working capital</t>
        </is>
      </c>
      <c r="B7" s="6" t="n">
        <v>45400</v>
      </c>
      <c r="C7" s="4" t="inlineStr">
        <is>
          <t xml:space="preserve"> </t>
        </is>
      </c>
    </row>
    <row r="8">
      <c r="A8" s="4" t="inlineStr">
        <is>
          <t>Net cash used in operating activities</t>
        </is>
      </c>
      <c r="B8" s="6" t="n">
        <v>-55956</v>
      </c>
      <c r="C8" s="6" t="n">
        <v>-45781</v>
      </c>
    </row>
    <row r="9">
      <c r="A9" s="4" t="inlineStr">
        <is>
          <t>Net loss</t>
        </is>
      </c>
      <c r="B9" s="6" t="n">
        <v>-26433</v>
      </c>
      <c r="C9" s="7" t="n">
        <v>-52339</v>
      </c>
    </row>
    <row r="10">
      <c r="A10" s="4" t="inlineStr">
        <is>
          <t>Royalty, License and Termination Agreement</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Revenue recognized</t>
        </is>
      </c>
      <c r="B12" s="7" t="n">
        <v>223500</v>
      </c>
      <c r="C1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5" customWidth="1" min="1" max="1"/>
    <col width="15" customWidth="1" min="2" max="2"/>
    <col width="23" customWidth="1" min="3" max="3"/>
    <col width="14" customWidth="1" min="4" max="4"/>
  </cols>
  <sheetData>
    <row r="1">
      <c r="A1" s="1" t="inlineStr">
        <is>
          <t>SUMMARY OF SIGNIFICANT ACCOUNTING POLICIES - Narrative (Details) - USD ($)</t>
        </is>
      </c>
      <c r="B1" s="2" t="inlineStr">
        <is>
          <t>1 Months Ended</t>
        </is>
      </c>
      <c r="C1" s="2" t="inlineStr">
        <is>
          <t>12 Months Ended</t>
        </is>
      </c>
    </row>
    <row r="2">
      <c r="B2" s="2" t="inlineStr">
        <is>
          <t>Jan. 31, 2025</t>
        </is>
      </c>
      <c r="C2" s="2" t="inlineStr">
        <is>
          <t>Dec. 31, 2024</t>
        </is>
      </c>
      <c r="D2" s="2" t="inlineStr">
        <is>
          <t>Dec. 31, 2023</t>
        </is>
      </c>
    </row>
    <row r="3">
      <c r="A3" s="3" t="inlineStr">
        <is>
          <t>Summary of Significant Accounting Policy [Line Items]</t>
        </is>
      </c>
      <c r="B3" s="4" t="inlineStr">
        <is>
          <t xml:space="preserve"> </t>
        </is>
      </c>
      <c r="C3" s="4" t="inlineStr">
        <is>
          <t xml:space="preserve"> </t>
        </is>
      </c>
      <c r="D3" s="4" t="inlineStr">
        <is>
          <t xml:space="preserve"> </t>
        </is>
      </c>
    </row>
    <row r="4">
      <c r="A4" s="4" t="inlineStr">
        <is>
          <t>Long-term equity investments</t>
        </is>
      </c>
      <c r="B4" s="4" t="inlineStr">
        <is>
          <t xml:space="preserve"> </t>
        </is>
      </c>
      <c r="C4" s="7" t="n">
        <v>20974000</v>
      </c>
      <c r="D4" s="7" t="n">
        <v>17626000</v>
      </c>
    </row>
    <row r="5">
      <c r="A5" s="4" t="inlineStr">
        <is>
          <t>Impairment recognized</t>
        </is>
      </c>
      <c r="B5" s="4" t="inlineStr">
        <is>
          <t xml:space="preserve"> </t>
        </is>
      </c>
      <c r="C5" s="6" t="n">
        <v>0</v>
      </c>
      <c r="D5" s="6" t="n">
        <v>0</v>
      </c>
    </row>
    <row r="6">
      <c r="A6" s="4" t="inlineStr">
        <is>
          <t>Royalty monetization liability</t>
        </is>
      </c>
      <c r="B6" s="4" t="inlineStr">
        <is>
          <t xml:space="preserve"> </t>
        </is>
      </c>
      <c r="C6" s="7" t="n">
        <v>0</v>
      </c>
      <c r="D6" s="6" t="n">
        <v>30000000</v>
      </c>
    </row>
    <row r="7">
      <c r="A7" s="4" t="inlineStr">
        <is>
          <t>Estimated useful life (in years)</t>
        </is>
      </c>
      <c r="B7" s="4" t="inlineStr">
        <is>
          <t xml:space="preserve"> </t>
        </is>
      </c>
      <c r="C7" s="4" t="inlineStr">
        <is>
          <t>3 years</t>
        </is>
      </c>
      <c r="D7" s="4" t="inlineStr">
        <is>
          <t xml:space="preserve"> </t>
        </is>
      </c>
    </row>
    <row r="8">
      <c r="A8" s="4" t="inlineStr">
        <is>
          <t>Severance expense</t>
        </is>
      </c>
      <c r="B8" s="4" t="inlineStr">
        <is>
          <t xml:space="preserve"> </t>
        </is>
      </c>
      <c r="C8" s="7" t="n">
        <v>3337000</v>
      </c>
      <c r="D8" s="6" t="n">
        <v>2003000</v>
      </c>
    </row>
    <row r="9">
      <c r="A9" s="4" t="inlineStr">
        <is>
          <t>Defined contribution plan name</t>
        </is>
      </c>
      <c r="B9" s="4" t="inlineStr">
        <is>
          <t xml:space="preserve"> </t>
        </is>
      </c>
      <c r="C9" s="4" t="inlineStr">
        <is>
          <t>401(k)-retirement plan</t>
        </is>
      </c>
      <c r="D9" s="4" t="inlineStr">
        <is>
          <t xml:space="preserve"> </t>
        </is>
      </c>
    </row>
    <row r="10">
      <c r="A10" s="4" t="inlineStr">
        <is>
          <t>Contribution amount to retirement plan</t>
        </is>
      </c>
      <c r="B10" s="4" t="inlineStr">
        <is>
          <t xml:space="preserve"> </t>
        </is>
      </c>
      <c r="C10" s="7" t="n">
        <v>300000</v>
      </c>
      <c r="D10" s="6" t="n">
        <v>300000</v>
      </c>
    </row>
    <row r="11">
      <c r="A11" s="4" t="inlineStr">
        <is>
          <t>Decrease in fair value of royalty monetization liability</t>
        </is>
      </c>
      <c r="B11" s="4" t="inlineStr">
        <is>
          <t xml:space="preserve"> </t>
        </is>
      </c>
      <c r="C11" s="7" t="n">
        <v>30000000</v>
      </c>
      <c r="D11" s="6" t="n">
        <v>0</v>
      </c>
    </row>
    <row r="12">
      <c r="A12" s="4" t="inlineStr">
        <is>
          <t>Pension Plan, Matching Scenario One</t>
        </is>
      </c>
      <c r="B12" s="4" t="inlineStr">
        <is>
          <t xml:space="preserve"> </t>
        </is>
      </c>
      <c r="C12" s="4" t="inlineStr">
        <is>
          <t xml:space="preserve"> </t>
        </is>
      </c>
      <c r="D12" s="4" t="inlineStr">
        <is>
          <t xml:space="preserve"> </t>
        </is>
      </c>
    </row>
    <row r="13">
      <c r="A13" s="3" t="inlineStr">
        <is>
          <t>Summary of Significant Accounting Policy [Line Items]</t>
        </is>
      </c>
      <c r="B13" s="4" t="inlineStr">
        <is>
          <t xml:space="preserve"> </t>
        </is>
      </c>
      <c r="C13" s="4" t="inlineStr">
        <is>
          <t xml:space="preserve"> </t>
        </is>
      </c>
      <c r="D13" s="4" t="inlineStr">
        <is>
          <t xml:space="preserve"> </t>
        </is>
      </c>
    </row>
    <row r="14">
      <c r="A14" s="4" t="inlineStr">
        <is>
          <t>Percentage of matching contribution from employer</t>
        </is>
      </c>
      <c r="B14" s="4" t="inlineStr">
        <is>
          <t xml:space="preserve"> </t>
        </is>
      </c>
      <c r="C14" s="10" t="n">
        <v>1</v>
      </c>
      <c r="D14" s="4" t="inlineStr">
        <is>
          <t xml:space="preserve"> </t>
        </is>
      </c>
    </row>
    <row r="15">
      <c r="A15" s="4" t="inlineStr">
        <is>
          <t>Percentage of eligible employees' contribution</t>
        </is>
      </c>
      <c r="B15" s="4" t="inlineStr">
        <is>
          <t xml:space="preserve"> </t>
        </is>
      </c>
      <c r="C15" s="10" t="n">
        <v>0.03</v>
      </c>
      <c r="D15" s="4" t="inlineStr">
        <is>
          <t xml:space="preserve"> </t>
        </is>
      </c>
    </row>
    <row r="16">
      <c r="A16" s="4" t="inlineStr">
        <is>
          <t>Pension Plan, Matching Scenario Two</t>
        </is>
      </c>
      <c r="B16" s="4" t="inlineStr">
        <is>
          <t xml:space="preserve"> </t>
        </is>
      </c>
      <c r="C16" s="4" t="inlineStr">
        <is>
          <t xml:space="preserve"> </t>
        </is>
      </c>
      <c r="D16" s="4" t="inlineStr">
        <is>
          <t xml:space="preserve"> </t>
        </is>
      </c>
    </row>
    <row r="17">
      <c r="A17" s="3" t="inlineStr">
        <is>
          <t>Summary of Significant Accounting Policy [Line Items]</t>
        </is>
      </c>
      <c r="B17" s="4" t="inlineStr">
        <is>
          <t xml:space="preserve"> </t>
        </is>
      </c>
      <c r="C17" s="4" t="inlineStr">
        <is>
          <t xml:space="preserve"> </t>
        </is>
      </c>
      <c r="D17" s="4" t="inlineStr">
        <is>
          <t xml:space="preserve"> </t>
        </is>
      </c>
    </row>
    <row r="18">
      <c r="A18" s="4" t="inlineStr">
        <is>
          <t>Percentage of matching contribution from employer</t>
        </is>
      </c>
      <c r="B18" s="4" t="inlineStr">
        <is>
          <t xml:space="preserve"> </t>
        </is>
      </c>
      <c r="C18" s="10" t="n">
        <v>0.5</v>
      </c>
      <c r="D18" s="4" t="inlineStr">
        <is>
          <t xml:space="preserve"> </t>
        </is>
      </c>
    </row>
    <row r="19">
      <c r="A19" s="4" t="inlineStr">
        <is>
          <t>Pension Plan, Matching Scenario Two | Minimum</t>
        </is>
      </c>
      <c r="B19" s="4" t="inlineStr">
        <is>
          <t xml:space="preserve"> </t>
        </is>
      </c>
      <c r="C19" s="4" t="inlineStr">
        <is>
          <t xml:space="preserve"> </t>
        </is>
      </c>
      <c r="D19" s="4" t="inlineStr">
        <is>
          <t xml:space="preserve"> </t>
        </is>
      </c>
    </row>
    <row r="20">
      <c r="A20" s="3" t="inlineStr">
        <is>
          <t>Summary of Significant Accounting Policy [Line Items]</t>
        </is>
      </c>
      <c r="B20" s="4" t="inlineStr">
        <is>
          <t xml:space="preserve"> </t>
        </is>
      </c>
      <c r="C20" s="4" t="inlineStr">
        <is>
          <t xml:space="preserve"> </t>
        </is>
      </c>
      <c r="D20" s="4" t="inlineStr">
        <is>
          <t xml:space="preserve"> </t>
        </is>
      </c>
    </row>
    <row r="21">
      <c r="A21" s="4" t="inlineStr">
        <is>
          <t>Percentage of eligible employees' contribution</t>
        </is>
      </c>
      <c r="B21" s="4" t="inlineStr">
        <is>
          <t xml:space="preserve"> </t>
        </is>
      </c>
      <c r="C21" s="10" t="n">
        <v>0.03</v>
      </c>
      <c r="D21" s="4" t="inlineStr">
        <is>
          <t xml:space="preserve"> </t>
        </is>
      </c>
    </row>
    <row r="22">
      <c r="A22" s="4" t="inlineStr">
        <is>
          <t>Pension Plan, Matching Scenario Two | Maximum</t>
        </is>
      </c>
      <c r="B22" s="4" t="inlineStr">
        <is>
          <t xml:space="preserve"> </t>
        </is>
      </c>
      <c r="C22" s="4" t="inlineStr">
        <is>
          <t xml:space="preserve"> </t>
        </is>
      </c>
      <c r="D22" s="4" t="inlineStr">
        <is>
          <t xml:space="preserve"> </t>
        </is>
      </c>
    </row>
    <row r="23">
      <c r="A23" s="3" t="inlineStr">
        <is>
          <t>Summary of Significant Accounting Policy [Line Items]</t>
        </is>
      </c>
      <c r="B23" s="4" t="inlineStr">
        <is>
          <t xml:space="preserve"> </t>
        </is>
      </c>
      <c r="C23" s="4" t="inlineStr">
        <is>
          <t xml:space="preserve"> </t>
        </is>
      </c>
      <c r="D23" s="4" t="inlineStr">
        <is>
          <t xml:space="preserve"> </t>
        </is>
      </c>
    </row>
    <row r="24">
      <c r="A24" s="4" t="inlineStr">
        <is>
          <t>Percentage of eligible employees' contribution</t>
        </is>
      </c>
      <c r="B24" s="4" t="inlineStr">
        <is>
          <t xml:space="preserve"> </t>
        </is>
      </c>
      <c r="C24" s="10" t="n">
        <v>0.05</v>
      </c>
      <c r="D24" s="4" t="inlineStr">
        <is>
          <t xml:space="preserve"> </t>
        </is>
      </c>
    </row>
    <row r="25">
      <c r="A25" s="4" t="inlineStr">
        <is>
          <t>Fair Value, Level 3</t>
        </is>
      </c>
      <c r="B25" s="4" t="inlineStr">
        <is>
          <t xml:space="preserve"> </t>
        </is>
      </c>
      <c r="C25" s="4" t="inlineStr">
        <is>
          <t xml:space="preserve"> </t>
        </is>
      </c>
      <c r="D25" s="4" t="inlineStr">
        <is>
          <t xml:space="preserve"> </t>
        </is>
      </c>
    </row>
    <row r="26">
      <c r="A26" s="3" t="inlineStr">
        <is>
          <t>Summary of Significant Accounting Policy [Line Items]</t>
        </is>
      </c>
      <c r="B26" s="4" t="inlineStr">
        <is>
          <t xml:space="preserve"> </t>
        </is>
      </c>
      <c r="C26" s="4" t="inlineStr">
        <is>
          <t xml:space="preserve"> </t>
        </is>
      </c>
      <c r="D26" s="4" t="inlineStr">
        <is>
          <t xml:space="preserve"> </t>
        </is>
      </c>
    </row>
    <row r="27">
      <c r="A27" s="4" t="inlineStr">
        <is>
          <t>Fair value assets</t>
        </is>
      </c>
      <c r="B27" s="4" t="inlineStr">
        <is>
          <t xml:space="preserve"> </t>
        </is>
      </c>
      <c r="C27" s="7" t="n">
        <v>0</v>
      </c>
      <c r="D27" s="6" t="n">
        <v>0</v>
      </c>
    </row>
    <row r="28">
      <c r="A28" s="4" t="inlineStr">
        <is>
          <t>Fair value liabilities</t>
        </is>
      </c>
      <c r="B28" s="4" t="inlineStr">
        <is>
          <t xml:space="preserve"> </t>
        </is>
      </c>
      <c r="C28" s="6" t="n">
        <v>0</v>
      </c>
      <c r="D28" s="6" t="n">
        <v>0</v>
      </c>
    </row>
    <row r="29">
      <c r="A29" s="4" t="inlineStr">
        <is>
          <t>Money Market Funds and Short-term Investments | Fair Value, Level 1</t>
        </is>
      </c>
      <c r="B29" s="4" t="inlineStr">
        <is>
          <t xml:space="preserve"> </t>
        </is>
      </c>
      <c r="C29" s="4" t="inlineStr">
        <is>
          <t xml:space="preserve"> </t>
        </is>
      </c>
      <c r="D29" s="4" t="inlineStr">
        <is>
          <t xml:space="preserve"> </t>
        </is>
      </c>
    </row>
    <row r="30">
      <c r="A30" s="3" t="inlineStr">
        <is>
          <t>Summary of Significant Accounting Policy [Line Items]</t>
        </is>
      </c>
      <c r="B30" s="4" t="inlineStr">
        <is>
          <t xml:space="preserve"> </t>
        </is>
      </c>
      <c r="C30" s="4" t="inlineStr">
        <is>
          <t xml:space="preserve"> </t>
        </is>
      </c>
      <c r="D30" s="4" t="inlineStr">
        <is>
          <t xml:space="preserve"> </t>
        </is>
      </c>
    </row>
    <row r="31">
      <c r="A31" s="4" t="inlineStr">
        <is>
          <t>Fair value assets</t>
        </is>
      </c>
      <c r="B31" s="4" t="inlineStr">
        <is>
          <t xml:space="preserve"> </t>
        </is>
      </c>
      <c r="C31" s="6" t="n">
        <v>25800000</v>
      </c>
      <c r="D31" s="6" t="n">
        <v>25700000</v>
      </c>
    </row>
    <row r="32">
      <c r="A32" s="4" t="inlineStr">
        <is>
          <t>Money Market Funds and Short-term Investments | Fair Value, Level 2</t>
        </is>
      </c>
      <c r="B32" s="4" t="inlineStr">
        <is>
          <t xml:space="preserve"> </t>
        </is>
      </c>
      <c r="C32" s="4" t="inlineStr">
        <is>
          <t xml:space="preserve"> </t>
        </is>
      </c>
      <c r="D32" s="4" t="inlineStr">
        <is>
          <t xml:space="preserve"> </t>
        </is>
      </c>
    </row>
    <row r="33">
      <c r="A33" s="3" t="inlineStr">
        <is>
          <t>Summary of Significant Accounting Policy [Line Items]</t>
        </is>
      </c>
      <c r="B33" s="4" t="inlineStr">
        <is>
          <t xml:space="preserve"> </t>
        </is>
      </c>
      <c r="C33" s="4" t="inlineStr">
        <is>
          <t xml:space="preserve"> </t>
        </is>
      </c>
      <c r="D33" s="4" t="inlineStr">
        <is>
          <t xml:space="preserve"> </t>
        </is>
      </c>
    </row>
    <row r="34">
      <c r="A34" s="4" t="inlineStr">
        <is>
          <t>Fair value assets</t>
        </is>
      </c>
      <c r="B34" s="4" t="inlineStr">
        <is>
          <t xml:space="preserve"> </t>
        </is>
      </c>
      <c r="C34" s="6" t="n">
        <v>26800000</v>
      </c>
      <c r="D34" s="6" t="n">
        <v>78800000</v>
      </c>
    </row>
    <row r="35">
      <c r="A35" s="4" t="inlineStr">
        <is>
          <t>Gensaic, Inc</t>
        </is>
      </c>
      <c r="B35" s="4" t="inlineStr">
        <is>
          <t xml:space="preserve"> </t>
        </is>
      </c>
      <c r="C35" s="4" t="inlineStr">
        <is>
          <t xml:space="preserve"> </t>
        </is>
      </c>
      <c r="D35" s="4" t="inlineStr">
        <is>
          <t xml:space="preserve"> </t>
        </is>
      </c>
    </row>
    <row r="36">
      <c r="A36" s="3" t="inlineStr">
        <is>
          <t>Summary of Significant Accounting Policy [Line Items]</t>
        </is>
      </c>
      <c r="B36" s="4" t="inlineStr">
        <is>
          <t xml:space="preserve"> </t>
        </is>
      </c>
      <c r="C36" s="4" t="inlineStr">
        <is>
          <t xml:space="preserve"> </t>
        </is>
      </c>
      <c r="D36" s="4" t="inlineStr">
        <is>
          <t xml:space="preserve"> </t>
        </is>
      </c>
    </row>
    <row r="37">
      <c r="A37" s="4" t="inlineStr">
        <is>
          <t>Long-term equity investments</t>
        </is>
      </c>
      <c r="B37" s="4" t="inlineStr">
        <is>
          <t xml:space="preserve"> </t>
        </is>
      </c>
      <c r="C37" s="6" t="n">
        <v>5100000</v>
      </c>
      <c r="D37" s="6" t="n">
        <v>5100000</v>
      </c>
    </row>
    <row r="38">
      <c r="A38" s="4" t="inlineStr">
        <is>
          <t>Graviton Bioscience Corporation</t>
        </is>
      </c>
      <c r="B38" s="4" t="inlineStr">
        <is>
          <t xml:space="preserve"> </t>
        </is>
      </c>
      <c r="C38" s="4" t="inlineStr">
        <is>
          <t xml:space="preserve"> </t>
        </is>
      </c>
      <c r="D38" s="4" t="inlineStr">
        <is>
          <t xml:space="preserve"> </t>
        </is>
      </c>
    </row>
    <row r="39">
      <c r="A39" s="3" t="inlineStr">
        <is>
          <t>Summary of Significant Accounting Policy [Line Items]</t>
        </is>
      </c>
      <c r="B39" s="4" t="inlineStr">
        <is>
          <t xml:space="preserve"> </t>
        </is>
      </c>
      <c r="C39" s="4" t="inlineStr">
        <is>
          <t xml:space="preserve"> </t>
        </is>
      </c>
      <c r="D39" s="4" t="inlineStr">
        <is>
          <t xml:space="preserve"> </t>
        </is>
      </c>
    </row>
    <row r="40">
      <c r="A40" s="4" t="inlineStr">
        <is>
          <t>Long-term equity investments</t>
        </is>
      </c>
      <c r="B40" s="4" t="inlineStr">
        <is>
          <t xml:space="preserve"> </t>
        </is>
      </c>
      <c r="C40" s="7" t="n">
        <v>15800000</v>
      </c>
      <c r="D40" s="6" t="n">
        <v>11200000</v>
      </c>
    </row>
    <row r="41">
      <c r="A41" s="4" t="inlineStr">
        <is>
          <t>Ligand Pharmaceuticals Incorporated | Purchase Agreement</t>
        </is>
      </c>
      <c r="B41" s="4" t="inlineStr">
        <is>
          <t xml:space="preserve"> </t>
        </is>
      </c>
      <c r="C41" s="4" t="inlineStr">
        <is>
          <t xml:space="preserve"> </t>
        </is>
      </c>
      <c r="D41" s="4" t="inlineStr">
        <is>
          <t xml:space="preserve"> </t>
        </is>
      </c>
    </row>
    <row r="42">
      <c r="A42" s="3" t="inlineStr">
        <is>
          <t>Summary of Significant Accounting Policy [Line Items]</t>
        </is>
      </c>
      <c r="B42" s="4" t="inlineStr">
        <is>
          <t xml:space="preserve"> </t>
        </is>
      </c>
      <c r="C42" s="4" t="inlineStr">
        <is>
          <t xml:space="preserve"> </t>
        </is>
      </c>
      <c r="D42" s="4" t="inlineStr">
        <is>
          <t xml:space="preserve"> </t>
        </is>
      </c>
    </row>
    <row r="43">
      <c r="A43" s="4" t="inlineStr">
        <is>
          <t>Commercial interest rate</t>
        </is>
      </c>
      <c r="B43" s="4" t="inlineStr">
        <is>
          <t xml:space="preserve"> </t>
        </is>
      </c>
      <c r="C43" s="10" t="n">
        <v>0.13</v>
      </c>
      <c r="D43" s="4" t="inlineStr">
        <is>
          <t xml:space="preserve"> </t>
        </is>
      </c>
    </row>
    <row r="44">
      <c r="A44" s="4" t="inlineStr">
        <is>
          <t>Marinus Pharmaceuticals, Inc.</t>
        </is>
      </c>
      <c r="B44" s="4" t="inlineStr">
        <is>
          <t xml:space="preserve"> </t>
        </is>
      </c>
      <c r="C44" s="4" t="inlineStr">
        <is>
          <t xml:space="preserve"> </t>
        </is>
      </c>
      <c r="D44" s="4" t="inlineStr">
        <is>
          <t xml:space="preserve"> </t>
        </is>
      </c>
    </row>
    <row r="45">
      <c r="A45" s="3" t="inlineStr">
        <is>
          <t>Summary of Significant Accounting Policy [Line Items]</t>
        </is>
      </c>
      <c r="B45" s="4" t="inlineStr">
        <is>
          <t xml:space="preserve"> </t>
        </is>
      </c>
      <c r="C45" s="4" t="inlineStr">
        <is>
          <t xml:space="preserve"> </t>
        </is>
      </c>
      <c r="D45" s="4" t="inlineStr">
        <is>
          <t xml:space="preserve"> </t>
        </is>
      </c>
    </row>
    <row r="46">
      <c r="A46" s="4" t="inlineStr">
        <is>
          <t>Long-term equity investments</t>
        </is>
      </c>
      <c r="B46" s="4" t="inlineStr">
        <is>
          <t xml:space="preserve"> </t>
        </is>
      </c>
      <c r="C46" s="7" t="n">
        <v>100000</v>
      </c>
      <c r="D46" s="7" t="n">
        <v>1300000</v>
      </c>
    </row>
    <row r="47">
      <c r="A47" s="4" t="inlineStr">
        <is>
          <t>Marinus Pharmaceuticals, Inc. | Subsequent Event</t>
        </is>
      </c>
      <c r="B47" s="4" t="inlineStr">
        <is>
          <t xml:space="preserve"> </t>
        </is>
      </c>
      <c r="C47" s="4" t="inlineStr">
        <is>
          <t xml:space="preserve"> </t>
        </is>
      </c>
      <c r="D47" s="4" t="inlineStr">
        <is>
          <t xml:space="preserve"> </t>
        </is>
      </c>
    </row>
    <row r="48">
      <c r="A48" s="3" t="inlineStr">
        <is>
          <t>Summary of Significant Accounting Policy [Line Items]</t>
        </is>
      </c>
      <c r="B48" s="4" t="inlineStr">
        <is>
          <t xml:space="preserve"> </t>
        </is>
      </c>
      <c r="C48" s="4" t="inlineStr">
        <is>
          <t xml:space="preserve"> </t>
        </is>
      </c>
      <c r="D48" s="4" t="inlineStr">
        <is>
          <t xml:space="preserve"> </t>
        </is>
      </c>
    </row>
    <row r="49">
      <c r="A49" s="4" t="inlineStr">
        <is>
          <t>Sale of long-term investment</t>
        </is>
      </c>
      <c r="B49" s="7" t="n">
        <v>70000</v>
      </c>
      <c r="C49" s="4" t="inlineStr">
        <is>
          <t xml:space="preserve"> </t>
        </is>
      </c>
      <c r="D49"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ummary of Fair Value of Cash and Cash Equivalents and Gross Unrealized Holding Gains and Losses (Details) - USD ($) $ in Thousand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Cash amortized cost</t>
        </is>
      </c>
      <c r="B3" s="7" t="n">
        <v>522</v>
      </c>
      <c r="C3" s="7" t="n">
        <v>2701</v>
      </c>
    </row>
    <row r="4">
      <c r="A4" s="4" t="inlineStr">
        <is>
          <t>Cash equivalents, Amortized Cost</t>
        </is>
      </c>
      <c r="B4" s="6" t="n">
        <v>25779</v>
      </c>
      <c r="C4" s="6" t="n">
        <v>24340</v>
      </c>
    </row>
    <row r="5">
      <c r="A5" s="4" t="inlineStr">
        <is>
          <t>Cash equivalents, Gross Unrealized Holding Gains</t>
        </is>
      </c>
      <c r="B5" s="6" t="n">
        <v>0</v>
      </c>
      <c r="C5" s="6" t="n">
        <v>0</v>
      </c>
    </row>
    <row r="6">
      <c r="A6" s="4" t="inlineStr">
        <is>
          <t>Cash equivalents, Gross Unrealized Holding Losses</t>
        </is>
      </c>
      <c r="B6" s="6" t="n">
        <v>0</v>
      </c>
      <c r="C6" s="6" t="n">
        <v>0</v>
      </c>
    </row>
    <row r="7">
      <c r="A7" s="4" t="inlineStr">
        <is>
          <t>Cash equivalents, Fair Value</t>
        </is>
      </c>
      <c r="B7" s="6" t="n">
        <v>25779</v>
      </c>
      <c r="C7" s="6" t="n">
        <v>24340</v>
      </c>
    </row>
    <row r="8">
      <c r="A8" s="4" t="inlineStr">
        <is>
          <t>Marketable securities, Amortized cost</t>
        </is>
      </c>
      <c r="B8" s="6" t="n">
        <v>26767</v>
      </c>
      <c r="C8" s="6" t="n">
        <v>78791</v>
      </c>
    </row>
    <row r="9">
      <c r="A9" s="4" t="inlineStr">
        <is>
          <t>Gross Unrealized Holding Gains</t>
        </is>
      </c>
      <c r="B9" s="6" t="n">
        <v>7</v>
      </c>
      <c r="C9" s="6" t="n">
        <v>1</v>
      </c>
    </row>
    <row r="10">
      <c r="A10" s="4" t="inlineStr">
        <is>
          <t>Gross Unrealized Holding Losses</t>
        </is>
      </c>
      <c r="B10" s="6" t="n">
        <v>0</v>
      </c>
      <c r="C10" s="6" t="n">
        <v>0</v>
      </c>
    </row>
    <row r="11">
      <c r="A11" s="4" t="inlineStr">
        <is>
          <t>Marketable securities, Fair Value</t>
        </is>
      </c>
      <c r="B11" s="6" t="n">
        <v>26774</v>
      </c>
      <c r="C11" s="6" t="n">
        <v>78792</v>
      </c>
    </row>
    <row r="12">
      <c r="A12" s="4" t="inlineStr">
        <is>
          <t>Total cash, cash equivalents and marketable securities, Amortized Cost</t>
        </is>
      </c>
      <c r="B12" s="6" t="n">
        <v>53068</v>
      </c>
      <c r="C12" s="6" t="n">
        <v>105833</v>
      </c>
    </row>
    <row r="13">
      <c r="A13" s="4" t="inlineStr">
        <is>
          <t>Total cash, cash equivalents and marketable securities, Gross Unrealized Holding Gains</t>
        </is>
      </c>
      <c r="B13" s="6" t="n">
        <v>7</v>
      </c>
      <c r="C13" s="6" t="n">
        <v>1</v>
      </c>
    </row>
    <row r="14">
      <c r="A14" s="4" t="inlineStr">
        <is>
          <t>Total cash, cash equivalents and marketable securities, Gross Unrealized Holding Losses</t>
        </is>
      </c>
      <c r="B14" s="6" t="n">
        <v>0</v>
      </c>
      <c r="C14" s="6" t="n">
        <v>0</v>
      </c>
    </row>
    <row r="15">
      <c r="A15" s="4" t="inlineStr">
        <is>
          <t>Total cash, cash equivalents and marketable securities</t>
        </is>
      </c>
      <c r="B15" s="7" t="n">
        <v>53075</v>
      </c>
      <c r="C15" s="7" t="n">
        <v>1058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ASH, CASH EQUIVALENTS AND MARKETABLE SECURITIES - Additional Information (Details)</t>
        </is>
      </c>
      <c r="B1" s="2" t="inlineStr">
        <is>
          <t>12 Months Ended</t>
        </is>
      </c>
    </row>
    <row r="2">
      <c r="B2" s="2" t="inlineStr">
        <is>
          <t>Dec. 31, 2024 USD ($) Investment</t>
        </is>
      </c>
      <c r="C2" s="2" t="inlineStr">
        <is>
          <t>Dec. 31, 2023 USD ($) Investment</t>
        </is>
      </c>
    </row>
    <row r="3">
      <c r="A3" s="3" t="inlineStr">
        <is>
          <t>Cash and Cash Equivalents [Abstract]</t>
        </is>
      </c>
      <c r="B3" s="4" t="inlineStr">
        <is>
          <t xml:space="preserve"> </t>
        </is>
      </c>
      <c r="C3" s="4" t="inlineStr">
        <is>
          <t xml:space="preserve"> </t>
        </is>
      </c>
    </row>
    <row r="4">
      <c r="A4" s="4" t="inlineStr">
        <is>
          <t>Number of securities in an unrealized loss position for more than 12 months | Investment</t>
        </is>
      </c>
      <c r="B4" s="6" t="n">
        <v>0</v>
      </c>
      <c r="C4" s="6" t="n">
        <v>0</v>
      </c>
    </row>
    <row r="5">
      <c r="A5" s="4" t="inlineStr">
        <is>
          <t>Gains or losses on available-for-sale securities | $</t>
        </is>
      </c>
      <c r="B5" s="7" t="n">
        <v>0</v>
      </c>
      <c r="C5" s="7"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ASSETS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7" t="n">
        <v>-1407</v>
      </c>
      <c r="C3" s="7" t="n">
        <v>-1001</v>
      </c>
    </row>
    <row r="4">
      <c r="A4" s="4" t="inlineStr">
        <is>
          <t>Total property and equipment, net</t>
        </is>
      </c>
      <c r="B4" s="6" t="n">
        <v>433</v>
      </c>
      <c r="C4" s="6" t="n">
        <v>769</v>
      </c>
    </row>
    <row r="5">
      <c r="A5" s="4" t="inlineStr">
        <is>
          <t>Furniture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1534</v>
      </c>
      <c r="C7" s="6" t="n">
        <v>1463</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7" t="n">
        <v>306</v>
      </c>
      <c r="C10" s="7" t="n">
        <v>3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1</v>
      </c>
      <c r="C3" s="8" t="n">
        <v>0.001</v>
      </c>
    </row>
    <row r="4">
      <c r="A4" s="4" t="inlineStr">
        <is>
          <t>Preferred stock, shares authorized (in shares)</t>
        </is>
      </c>
      <c r="B4" s="6" t="n">
        <v>10000000</v>
      </c>
      <c r="C4" s="6" t="n">
        <v>10000000</v>
      </c>
    </row>
    <row r="5">
      <c r="A5" s="4" t="inlineStr">
        <is>
          <t>Preferred stock, share designated (in shares)</t>
        </is>
      </c>
      <c r="B5" s="6" t="n">
        <v>10000</v>
      </c>
      <c r="C5" s="6" t="n">
        <v>10000</v>
      </c>
    </row>
    <row r="6">
      <c r="A6" s="4" t="inlineStr">
        <is>
          <t>Preferred stock, shares issued (in shares)</t>
        </is>
      </c>
      <c r="B6" s="6" t="n">
        <v>1250</v>
      </c>
      <c r="C6" s="6" t="n">
        <v>1250</v>
      </c>
    </row>
    <row r="7">
      <c r="A7" s="4" t="inlineStr">
        <is>
          <t>Preferred stock, shares outstanding (in shares)</t>
        </is>
      </c>
      <c r="B7" s="6" t="n">
        <v>1250</v>
      </c>
      <c r="C7" s="6" t="n">
        <v>1250</v>
      </c>
    </row>
    <row r="8">
      <c r="A8" s="4" t="inlineStr">
        <is>
          <t>Common stock, par value (in USD per share)</t>
        </is>
      </c>
      <c r="B8" s="8" t="n">
        <v>0.001</v>
      </c>
      <c r="C8" s="8" t="n">
        <v>0.001</v>
      </c>
    </row>
    <row r="9">
      <c r="A9" s="4" t="inlineStr">
        <is>
          <t>Common stock, shares authorized (in shares)</t>
        </is>
      </c>
      <c r="B9" s="6" t="n">
        <v>125000000</v>
      </c>
      <c r="C9" s="6" t="n">
        <v>125000000</v>
      </c>
    </row>
    <row r="10">
      <c r="A10" s="4" t="inlineStr">
        <is>
          <t>Common stock, shares issued (in shares)</t>
        </is>
      </c>
      <c r="B10" s="6" t="n">
        <v>71009866</v>
      </c>
      <c r="C10" s="6" t="n">
        <v>70691992</v>
      </c>
    </row>
    <row r="11">
      <c r="A11" s="4" t="inlineStr">
        <is>
          <t>Common stock, shares outstanding (in shares)</t>
        </is>
      </c>
      <c r="B11" s="6" t="n">
        <v>71009866</v>
      </c>
      <c r="C11" s="6" t="n">
        <v>706919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AND INTANGIBLE ASSETS - Additional Information (Details)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7" t="n">
        <v>400000</v>
      </c>
      <c r="C4" s="7" t="n">
        <v>400000</v>
      </c>
    </row>
    <row r="5">
      <c r="A5" s="4" t="inlineStr">
        <is>
          <t>Intangible assets, net of accumulated amortization</t>
        </is>
      </c>
      <c r="B5" s="6" t="n">
        <v>100000</v>
      </c>
      <c r="C5" s="6" t="n">
        <v>200000</v>
      </c>
    </row>
    <row r="6">
      <c r="A6" s="4" t="inlineStr">
        <is>
          <t>Amortization expense</t>
        </is>
      </c>
      <c r="B6" s="7" t="n">
        <v>200000</v>
      </c>
      <c r="C6" s="7" t="n">
        <v>1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8" customWidth="1" min="2" max="2"/>
    <col width="22" customWidth="1" min="3" max="3"/>
    <col width="22" customWidth="1" min="4" max="4"/>
  </cols>
  <sheetData>
    <row r="1">
      <c r="A1" s="1" t="inlineStr">
        <is>
          <t>LEASES - Additional Information (Details) ft² in Thousands, $ in Thousands</t>
        </is>
      </c>
      <c r="B1" s="2" t="inlineStr">
        <is>
          <t>Mar. 10, 2022 ft²</t>
        </is>
      </c>
      <c r="C1" s="2" t="inlineStr">
        <is>
          <t>Dec. 31, 2024 USD ($)</t>
        </is>
      </c>
      <c r="D1" s="2" t="inlineStr">
        <is>
          <t>Dec. 31, 2023 USD ($)</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term of contract (in years)</t>
        </is>
      </c>
      <c r="B3" s="4" t="inlineStr">
        <is>
          <t>10 years</t>
        </is>
      </c>
      <c r="C3" s="4" t="inlineStr">
        <is>
          <t xml:space="preserve"> </t>
        </is>
      </c>
      <c r="D3" s="4" t="inlineStr">
        <is>
          <t xml:space="preserve"> </t>
        </is>
      </c>
    </row>
    <row r="4">
      <c r="A4" s="4" t="inlineStr">
        <is>
          <t>Land subject to ground leases (sqft) | ft²</t>
        </is>
      </c>
      <c r="B4" s="6" t="n">
        <v>19</v>
      </c>
      <c r="C4" s="4" t="inlineStr">
        <is>
          <t xml:space="preserve"> </t>
        </is>
      </c>
      <c r="D4" s="4" t="inlineStr">
        <is>
          <t xml:space="preserve"> </t>
        </is>
      </c>
    </row>
    <row r="5">
      <c r="A5" s="4" t="inlineStr">
        <is>
          <t>Rent lease</t>
        </is>
      </c>
      <c r="B5" s="4" t="inlineStr">
        <is>
          <t xml:space="preserve"> </t>
        </is>
      </c>
      <c r="C5" s="7" t="n">
        <v>2300</v>
      </c>
      <c r="D5" s="4" t="inlineStr">
        <is>
          <t xml:space="preserve"> </t>
        </is>
      </c>
    </row>
    <row r="6">
      <c r="A6" s="4" t="inlineStr">
        <is>
          <t>Commencement of rent payments (in months)</t>
        </is>
      </c>
      <c r="B6" s="4" t="inlineStr">
        <is>
          <t>10 months</t>
        </is>
      </c>
      <c r="C6" s="4" t="inlineStr">
        <is>
          <t xml:space="preserve"> </t>
        </is>
      </c>
      <c r="D6" s="4" t="inlineStr">
        <is>
          <t xml:space="preserve"> </t>
        </is>
      </c>
    </row>
    <row r="7">
      <c r="A7" s="4" t="inlineStr">
        <is>
          <t>Restricted cash</t>
        </is>
      </c>
      <c r="B7" s="4" t="inlineStr">
        <is>
          <t xml:space="preserve"> </t>
        </is>
      </c>
      <c r="C7" s="7" t="n">
        <v>1931</v>
      </c>
      <c r="D7" s="7" t="n">
        <v>1931</v>
      </c>
    </row>
    <row r="8">
      <c r="A8" s="4" t="inlineStr">
        <is>
          <t>Remaining lease term (in years)</t>
        </is>
      </c>
      <c r="B8" s="4" t="inlineStr">
        <is>
          <t xml:space="preserve"> </t>
        </is>
      </c>
      <c r="C8" s="4" t="inlineStr">
        <is>
          <t>8 years</t>
        </is>
      </c>
      <c r="D8" s="4" t="inlineStr">
        <is>
          <t xml:space="preserve"> </t>
        </is>
      </c>
    </row>
    <row r="9">
      <c r="A9" s="4" t="inlineStr">
        <is>
          <t>Renewal option term (in years)</t>
        </is>
      </c>
      <c r="B9" s="4" t="inlineStr">
        <is>
          <t xml:space="preserve"> </t>
        </is>
      </c>
      <c r="C9" s="4" t="inlineStr">
        <is>
          <t>5 years</t>
        </is>
      </c>
      <c r="D9" s="4" t="inlineStr">
        <is>
          <t xml:space="preserve"> </t>
        </is>
      </c>
    </row>
    <row r="10">
      <c r="A10" s="4" t="inlineStr">
        <is>
          <t>Lease incremental borrowing rate (as percent)</t>
        </is>
      </c>
      <c r="B10" s="4" t="inlineStr">
        <is>
          <t xml:space="preserve"> </t>
        </is>
      </c>
      <c r="C10" s="11" t="n">
        <v>0.0702</v>
      </c>
      <c r="D10" s="4" t="inlineStr">
        <is>
          <t xml:space="preserve"> </t>
        </is>
      </c>
    </row>
    <row r="11">
      <c r="A11" s="4" t="inlineStr">
        <is>
          <t>Letter of Credit</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estricted cash</t>
        </is>
      </c>
      <c r="B13" s="4" t="inlineStr">
        <is>
          <t xml:space="preserve"> </t>
        </is>
      </c>
      <c r="C13" s="7" t="n">
        <v>1900</v>
      </c>
      <c r="D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OU Asset and Lease Liabilities Related to Operating Lease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OU asset, net</t>
        </is>
      </c>
      <c r="B3" s="7" t="n">
        <v>12797</v>
      </c>
      <c r="C3" s="7" t="n">
        <v>13894</v>
      </c>
    </row>
    <row r="4">
      <c r="A4" s="4" t="inlineStr">
        <is>
          <t>Current lease liability</t>
        </is>
      </c>
      <c r="B4" s="6" t="n">
        <v>1336</v>
      </c>
      <c r="C4" s="6" t="n">
        <v>1246</v>
      </c>
    </row>
    <row r="5">
      <c r="A5" s="4" t="inlineStr">
        <is>
          <t>Long-term lease liability</t>
        </is>
      </c>
      <c r="B5" s="7" t="n">
        <v>13419</v>
      </c>
      <c r="C5" s="7" t="n">
        <v>147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Schedule of Operating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2167</v>
      </c>
      <c r="C4" s="7" t="n">
        <v>2167</v>
      </c>
    </row>
    <row r="5">
      <c r="A5" s="4" t="inlineStr">
        <is>
          <t>Variable lease cost</t>
        </is>
      </c>
      <c r="B5" s="6" t="n">
        <v>0</v>
      </c>
      <c r="C5" s="6" t="n">
        <v>0</v>
      </c>
    </row>
    <row r="6">
      <c r="A6" s="4" t="inlineStr">
        <is>
          <t>Short-term lease cost</t>
        </is>
      </c>
      <c r="B6" s="7" t="n">
        <v>0</v>
      </c>
      <c r="C6" s="7"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LEASES - Schedule of Future Minimum Commitments (Details) $ in Thousands</t>
        </is>
      </c>
      <c r="B1" s="2" t="inlineStr">
        <is>
          <t>Dec. 31, 2024 USD ($)</t>
        </is>
      </c>
    </row>
    <row r="2">
      <c r="A2" s="3" t="inlineStr">
        <is>
          <t>Leases [Abstract]</t>
        </is>
      </c>
      <c r="B2" s="4" t="inlineStr">
        <is>
          <t xml:space="preserve"> </t>
        </is>
      </c>
    </row>
    <row r="3">
      <c r="A3" s="4" t="inlineStr">
        <is>
          <t>2025</t>
        </is>
      </c>
      <c r="B3" s="7" t="n">
        <v>2316</v>
      </c>
    </row>
    <row r="4">
      <c r="A4" s="4" t="inlineStr">
        <is>
          <t>2026</t>
        </is>
      </c>
      <c r="B4" s="6" t="n">
        <v>2316</v>
      </c>
    </row>
    <row r="5">
      <c r="A5" s="4" t="inlineStr">
        <is>
          <t>2027</t>
        </is>
      </c>
      <c r="B5" s="6" t="n">
        <v>2316</v>
      </c>
    </row>
    <row r="6">
      <c r="A6" s="4" t="inlineStr">
        <is>
          <t>2028</t>
        </is>
      </c>
      <c r="B6" s="6" t="n">
        <v>2469</v>
      </c>
    </row>
    <row r="7">
      <c r="A7" s="4" t="inlineStr">
        <is>
          <t>2029</t>
        </is>
      </c>
      <c r="B7" s="6" t="n">
        <v>2469</v>
      </c>
    </row>
    <row r="8">
      <c r="A8" s="4" t="inlineStr">
        <is>
          <t>Thereafter</t>
        </is>
      </c>
      <c r="B8" s="6" t="n">
        <v>7408</v>
      </c>
    </row>
    <row r="9">
      <c r="A9" s="4" t="inlineStr">
        <is>
          <t>Total operating lease</t>
        </is>
      </c>
      <c r="B9" s="7" t="n">
        <v>192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ayroll and bonus accrual</t>
        </is>
      </c>
      <c r="B3" s="7" t="n">
        <v>2959</v>
      </c>
      <c r="C3" s="7" t="n">
        <v>4277</v>
      </c>
    </row>
    <row r="4">
      <c r="A4" s="4" t="inlineStr">
        <is>
          <t>Research and development accrual</t>
        </is>
      </c>
      <c r="B4" s="6" t="n">
        <v>2779</v>
      </c>
      <c r="C4" s="6" t="n">
        <v>1396</v>
      </c>
    </row>
    <row r="5">
      <c r="A5" s="4" t="inlineStr">
        <is>
          <t>Professional fees accrual</t>
        </is>
      </c>
      <c r="B5" s="6" t="n">
        <v>168</v>
      </c>
      <c r="C5" s="6" t="n">
        <v>522</v>
      </c>
    </row>
    <row r="6">
      <c r="A6" s="4" t="inlineStr">
        <is>
          <t>Other</t>
        </is>
      </c>
      <c r="B6" s="6" t="n">
        <v>89</v>
      </c>
      <c r="C6" s="6" t="n">
        <v>329</v>
      </c>
    </row>
    <row r="7">
      <c r="A7" s="4" t="inlineStr">
        <is>
          <t>Total</t>
        </is>
      </c>
      <c r="B7" s="7" t="n">
        <v>5994</v>
      </c>
      <c r="C7" s="7" t="n">
        <v>65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5" customWidth="1" min="2" max="2"/>
    <col width="21" customWidth="1" min="3" max="3"/>
  </cols>
  <sheetData>
    <row r="1">
      <c r="A1" s="1" t="inlineStr">
        <is>
          <t>STOCKHOLDERS’ EQUITY (Details)</t>
        </is>
      </c>
      <c r="B1" s="2" t="inlineStr">
        <is>
          <t>12 Months Ended</t>
        </is>
      </c>
    </row>
    <row r="2">
      <c r="B2" s="2" t="inlineStr">
        <is>
          <t>Dec. 31, 2024 USD ($) vote $ / shares shares</t>
        </is>
      </c>
      <c r="C2" s="2" t="inlineStr">
        <is>
          <t>Dec. 31, 2023 shares</t>
        </is>
      </c>
    </row>
    <row r="3">
      <c r="A3" s="3" t="inlineStr">
        <is>
          <t>Class of Stock [Line Items]</t>
        </is>
      </c>
      <c r="B3" s="4" t="inlineStr">
        <is>
          <t xml:space="preserve"> </t>
        </is>
      </c>
      <c r="C3" s="4" t="inlineStr">
        <is>
          <t xml:space="preserve"> </t>
        </is>
      </c>
    </row>
    <row r="4">
      <c r="A4" s="4" t="inlineStr">
        <is>
          <t>Common stock, shares authorized (in shares)</t>
        </is>
      </c>
      <c r="B4" s="6" t="n">
        <v>125000000</v>
      </c>
      <c r="C4" s="6" t="n">
        <v>125000000</v>
      </c>
    </row>
    <row r="5">
      <c r="A5" s="4" t="inlineStr">
        <is>
          <t>Preferred stock, shares authorized (in shares)</t>
        </is>
      </c>
      <c r="B5" s="6" t="n">
        <v>10000000</v>
      </c>
      <c r="C5" s="6" t="n">
        <v>10000000</v>
      </c>
    </row>
    <row r="6">
      <c r="A6" s="4" t="inlineStr">
        <is>
          <t>Preferred stock, share designated (in shares)</t>
        </is>
      </c>
      <c r="B6" s="6" t="n">
        <v>10000</v>
      </c>
      <c r="C6" s="6" t="n">
        <v>10000</v>
      </c>
    </row>
    <row r="7">
      <c r="A7" s="4" t="inlineStr">
        <is>
          <t>Number of votes per share | vote</t>
        </is>
      </c>
      <c r="B7" s="6" t="n">
        <v>1</v>
      </c>
      <c r="C7" s="4" t="inlineStr">
        <is>
          <t xml:space="preserve"> </t>
        </is>
      </c>
    </row>
    <row r="8">
      <c r="A8" s="4" t="inlineStr">
        <is>
          <t>Preferred stock, shares outstanding (in shares)</t>
        </is>
      </c>
      <c r="B8" s="6" t="n">
        <v>1250</v>
      </c>
      <c r="C8" s="6" t="n">
        <v>1250</v>
      </c>
    </row>
    <row r="9">
      <c r="A9" s="4" t="inlineStr">
        <is>
          <t>Dividends declared | $</t>
        </is>
      </c>
      <c r="B9" s="7" t="n">
        <v>0</v>
      </c>
      <c r="C9" s="4" t="inlineStr">
        <is>
          <t xml:space="preserve"> </t>
        </is>
      </c>
    </row>
    <row r="10">
      <c r="A10" s="4" t="inlineStr">
        <is>
          <t>Series A Convertible Preferred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referred stock, share designated (in shares)</t>
        </is>
      </c>
      <c r="B12" s="6" t="n">
        <v>10000</v>
      </c>
      <c r="C12" s="4" t="inlineStr">
        <is>
          <t xml:space="preserve"> </t>
        </is>
      </c>
    </row>
    <row r="13">
      <c r="A13" s="4" t="inlineStr">
        <is>
          <t>Preferred stock, shares outstanding (in shares)</t>
        </is>
      </c>
      <c r="B13" s="6" t="n">
        <v>1250</v>
      </c>
      <c r="C13" s="6" t="n">
        <v>1250</v>
      </c>
    </row>
    <row r="14">
      <c r="A14" s="4" t="inlineStr">
        <is>
          <t>Number of shares issued for each share of convertible preferred stock that is converted</t>
        </is>
      </c>
      <c r="B14" s="6" t="n">
        <v>1000</v>
      </c>
      <c r="C14" s="4" t="inlineStr">
        <is>
          <t xml:space="preserve"> </t>
        </is>
      </c>
    </row>
    <row r="15">
      <c r="A15" s="4" t="inlineStr">
        <is>
          <t>Maximum allowable owning percentage of outstanding common stock by associates or affiliates</t>
        </is>
      </c>
      <c r="B15" s="11" t="n">
        <v>0.0999</v>
      </c>
      <c r="C15" s="4" t="inlineStr">
        <is>
          <t xml:space="preserve"> </t>
        </is>
      </c>
    </row>
    <row r="16">
      <c r="A16" s="4" t="inlineStr">
        <is>
          <t>Maximum allowable voting right percentage of outstanding common stock holders</t>
        </is>
      </c>
      <c r="B16" s="11" t="n">
        <v>0.1499</v>
      </c>
      <c r="C16" s="4" t="inlineStr">
        <is>
          <t xml:space="preserve"> </t>
        </is>
      </c>
    </row>
    <row r="17">
      <c r="A17" s="4" t="inlineStr">
        <is>
          <t>Allowable voting right percentage of outstanding common stock holders</t>
        </is>
      </c>
      <c r="B17" s="11" t="n">
        <v>0.1999</v>
      </c>
      <c r="C17" s="4" t="inlineStr">
        <is>
          <t xml:space="preserve"> </t>
        </is>
      </c>
    </row>
    <row r="18">
      <c r="A18" s="4" t="inlineStr">
        <is>
          <t>Allowable voting right percentage of outstanding common stock holders upon notice of days</t>
        </is>
      </c>
      <c r="B18" s="4" t="inlineStr">
        <is>
          <t>61 days</t>
        </is>
      </c>
      <c r="C18" s="4" t="inlineStr">
        <is>
          <t xml:space="preserve"> </t>
        </is>
      </c>
    </row>
    <row r="19">
      <c r="A19" s="4" t="inlineStr">
        <is>
          <t>Preferred stock, liquidation preference per share (in USD per share) | $ / shares</t>
        </is>
      </c>
      <c r="B19" s="8" t="n">
        <v>0.001</v>
      </c>
      <c r="C19" s="4" t="inlineStr">
        <is>
          <t xml:space="preserve"> </t>
        </is>
      </c>
    </row>
    <row r="20">
      <c r="A20" s="4" t="inlineStr">
        <is>
          <t>Series A Convertible Preferred Stock | Minimum</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Beneficial ownership limitations, percentage of issued and outstanding common stock</t>
        </is>
      </c>
      <c r="B22" s="10" t="n">
        <v>0.1</v>
      </c>
      <c r="C22" s="4" t="inlineStr">
        <is>
          <t xml:space="preserve"> </t>
        </is>
      </c>
    </row>
    <row r="23">
      <c r="A23" s="4" t="inlineStr">
        <is>
          <t>Series A Convertible Preferred Stock | Maximum</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Beneficial ownership limitations, percentage of issued and outstanding common stock</t>
        </is>
      </c>
      <c r="B25" s="10" t="n">
        <v>0.15</v>
      </c>
      <c r="C2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25" customWidth="1" min="6" max="6"/>
    <col width="14" customWidth="1" min="7" max="7"/>
    <col width="13" customWidth="1" min="8" max="8"/>
  </cols>
  <sheetData>
    <row r="1">
      <c r="A1" s="1" t="inlineStr">
        <is>
          <t>STOCK-BASED COMPENSATION - Additional Information (Details) - USD ($)</t>
        </is>
      </c>
      <c r="E1" s="2" t="inlineStr">
        <is>
          <t>12 Months Ended</t>
        </is>
      </c>
    </row>
    <row r="2">
      <c r="B2" s="2" t="inlineStr">
        <is>
          <t>Jan. 01, 2025</t>
        </is>
      </c>
      <c r="C2" s="2" t="inlineStr">
        <is>
          <t>Jan. 01, 2024</t>
        </is>
      </c>
      <c r="D2" s="2" t="inlineStr">
        <is>
          <t>Jan. 01, 2023</t>
        </is>
      </c>
      <c r="E2" s="2" t="inlineStr">
        <is>
          <t>Dec. 31, 2024</t>
        </is>
      </c>
      <c r="F2" s="2" t="inlineStr">
        <is>
          <t>Dec. 31, 2023</t>
        </is>
      </c>
      <c r="G2" s="2" t="inlineStr">
        <is>
          <t>Dec. 31, 2022</t>
        </is>
      </c>
      <c r="H2" s="2" t="inlineStr">
        <is>
          <t>May 04, 2017</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4" t="inlineStr">
        <is>
          <t xml:space="preserve"> </t>
        </is>
      </c>
      <c r="D4" s="4" t="inlineStr">
        <is>
          <t xml:space="preserve"> </t>
        </is>
      </c>
      <c r="E4" s="7" t="n">
        <v>6276000</v>
      </c>
      <c r="F4" s="7" t="n">
        <v>7285000</v>
      </c>
      <c r="G4" s="4" t="inlineStr">
        <is>
          <t xml:space="preserve"> </t>
        </is>
      </c>
      <c r="H4" s="4" t="inlineStr">
        <is>
          <t xml:space="preserve"> </t>
        </is>
      </c>
    </row>
    <row r="5">
      <c r="A5" s="4" t="inlineStr">
        <is>
          <t>Options, outstanding (in shares)</t>
        </is>
      </c>
      <c r="B5" s="4" t="inlineStr">
        <is>
          <t xml:space="preserve"> </t>
        </is>
      </c>
      <c r="C5" s="4" t="inlineStr">
        <is>
          <t xml:space="preserve"> </t>
        </is>
      </c>
      <c r="D5" s="4" t="inlineStr">
        <is>
          <t xml:space="preserve"> </t>
        </is>
      </c>
      <c r="E5" s="6" t="n">
        <v>15341356</v>
      </c>
      <c r="F5" s="6" t="n">
        <v>15124546</v>
      </c>
      <c r="G5" s="6" t="n">
        <v>12961238</v>
      </c>
      <c r="H5" s="4" t="inlineStr">
        <is>
          <t xml:space="preserve"> </t>
        </is>
      </c>
    </row>
    <row r="6">
      <c r="A6" s="4" t="inlineStr">
        <is>
          <t>Granted option awards (in shares)</t>
        </is>
      </c>
      <c r="B6" s="4" t="inlineStr">
        <is>
          <t xml:space="preserve"> </t>
        </is>
      </c>
      <c r="C6" s="4" t="inlineStr">
        <is>
          <t xml:space="preserve"> </t>
        </is>
      </c>
      <c r="D6" s="4" t="inlineStr">
        <is>
          <t xml:space="preserve"> </t>
        </is>
      </c>
      <c r="E6" s="6" t="n">
        <v>4699810</v>
      </c>
      <c r="F6" s="6" t="n">
        <v>3038000</v>
      </c>
      <c r="G6" s="4" t="inlineStr">
        <is>
          <t xml:space="preserve"> </t>
        </is>
      </c>
      <c r="H6" s="4" t="inlineStr">
        <is>
          <t xml:space="preserve"> </t>
        </is>
      </c>
    </row>
    <row r="7">
      <c r="A7" s="4" t="inlineStr">
        <is>
          <t>Unrecognized compensation expenses</t>
        </is>
      </c>
      <c r="B7" s="4" t="inlineStr">
        <is>
          <t xml:space="preserve"> </t>
        </is>
      </c>
      <c r="C7" s="4" t="inlineStr">
        <is>
          <t xml:space="preserve"> </t>
        </is>
      </c>
      <c r="D7" s="4" t="inlineStr">
        <is>
          <t xml:space="preserve"> </t>
        </is>
      </c>
      <c r="E7" s="7" t="n">
        <v>9100000</v>
      </c>
      <c r="F7" s="7" t="n">
        <v>9400000</v>
      </c>
      <c r="G7" s="4" t="inlineStr">
        <is>
          <t xml:space="preserve"> </t>
        </is>
      </c>
      <c r="H7" s="4" t="inlineStr">
        <is>
          <t xml:space="preserve"> </t>
        </is>
      </c>
    </row>
    <row r="8">
      <c r="A8" s="4" t="inlineStr">
        <is>
          <t>Remaining average vesting period (in years)</t>
        </is>
      </c>
      <c r="B8" s="4" t="inlineStr">
        <is>
          <t xml:space="preserve"> </t>
        </is>
      </c>
      <c r="C8" s="4" t="inlineStr">
        <is>
          <t xml:space="preserve"> </t>
        </is>
      </c>
      <c r="D8" s="4" t="inlineStr">
        <is>
          <t xml:space="preserve"> </t>
        </is>
      </c>
      <c r="E8" s="4" t="inlineStr">
        <is>
          <t>2 years 1 month 24 days</t>
        </is>
      </c>
      <c r="F8" s="4" t="inlineStr">
        <is>
          <t>2 years 2 months 23 days</t>
        </is>
      </c>
      <c r="G8" s="4" t="inlineStr">
        <is>
          <t xml:space="preserve"> </t>
        </is>
      </c>
      <c r="H8" s="4" t="inlineStr">
        <is>
          <t xml:space="preserve"> </t>
        </is>
      </c>
    </row>
    <row r="9">
      <c r="A9" s="4" t="inlineStr">
        <is>
          <t>Stock options and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ock-Based Compens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 expense</t>
        </is>
      </c>
      <c r="B11" s="4" t="inlineStr">
        <is>
          <t xml:space="preserve"> </t>
        </is>
      </c>
      <c r="C11" s="4" t="inlineStr">
        <is>
          <t xml:space="preserve"> </t>
        </is>
      </c>
      <c r="D11" s="4" t="inlineStr">
        <is>
          <t xml:space="preserve"> </t>
        </is>
      </c>
      <c r="E11" s="7" t="n">
        <v>6212000</v>
      </c>
      <c r="F11" s="7" t="n">
        <v>7228000</v>
      </c>
      <c r="G11" s="4" t="inlineStr">
        <is>
          <t xml:space="preserve"> </t>
        </is>
      </c>
      <c r="H11" s="4" t="inlineStr">
        <is>
          <t xml:space="preserve"> </t>
        </is>
      </c>
    </row>
    <row r="12">
      <c r="A12" s="4" t="inlineStr">
        <is>
          <t>Stock options and RSUs | Employee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Based Compens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based compensation expense</t>
        </is>
      </c>
      <c r="B14" s="4" t="inlineStr">
        <is>
          <t xml:space="preserve"> </t>
        </is>
      </c>
      <c r="C14" s="4" t="inlineStr">
        <is>
          <t xml:space="preserve"> </t>
        </is>
      </c>
      <c r="D14" s="4" t="inlineStr">
        <is>
          <t xml:space="preserve"> </t>
        </is>
      </c>
      <c r="E14" s="7" t="n">
        <v>6200000</v>
      </c>
      <c r="F14" s="7" t="n">
        <v>7700000</v>
      </c>
      <c r="G14" s="4" t="inlineStr">
        <is>
          <t xml:space="preserve"> </t>
        </is>
      </c>
      <c r="H14" s="4" t="inlineStr">
        <is>
          <t xml:space="preserve"> </t>
        </is>
      </c>
    </row>
    <row r="15">
      <c r="A15" s="4" t="inlineStr">
        <is>
          <t>Granted option awards (in shares)</t>
        </is>
      </c>
      <c r="B15" s="4" t="inlineStr">
        <is>
          <t xml:space="preserve"> </t>
        </is>
      </c>
      <c r="C15" s="4" t="inlineStr">
        <is>
          <t xml:space="preserve"> </t>
        </is>
      </c>
      <c r="D15" s="4" t="inlineStr">
        <is>
          <t xml:space="preserve"> </t>
        </is>
      </c>
      <c r="E15" s="6" t="n">
        <v>4699810</v>
      </c>
      <c r="F15" s="6" t="n">
        <v>3038000</v>
      </c>
      <c r="G15" s="4" t="inlineStr">
        <is>
          <t xml:space="preserve"> </t>
        </is>
      </c>
      <c r="H15" s="4" t="inlineStr">
        <is>
          <t xml:space="preserve"> </t>
        </is>
      </c>
    </row>
    <row r="16">
      <c r="A16" s="4" t="inlineStr">
        <is>
          <t>Unvested stock options, outstanding (in shares)</t>
        </is>
      </c>
      <c r="B16" s="4" t="inlineStr">
        <is>
          <t xml:space="preserve"> </t>
        </is>
      </c>
      <c r="C16" s="4" t="inlineStr">
        <is>
          <t xml:space="preserve"> </t>
        </is>
      </c>
      <c r="D16" s="4" t="inlineStr">
        <is>
          <t xml:space="preserve"> </t>
        </is>
      </c>
      <c r="E16" s="6" t="n">
        <v>5688743</v>
      </c>
      <c r="F16" s="6" t="n">
        <v>5475452</v>
      </c>
      <c r="G16" s="4" t="inlineStr">
        <is>
          <t xml:space="preserve"> </t>
        </is>
      </c>
      <c r="H16" s="4" t="inlineStr">
        <is>
          <t xml:space="preserve"> </t>
        </is>
      </c>
    </row>
    <row r="17">
      <c r="A17" s="4" t="inlineStr">
        <is>
          <t>Unrecognized compensation expenses</t>
        </is>
      </c>
      <c r="B17" s="4" t="inlineStr">
        <is>
          <t xml:space="preserve"> </t>
        </is>
      </c>
      <c r="C17" s="4" t="inlineStr">
        <is>
          <t xml:space="preserve"> </t>
        </is>
      </c>
      <c r="D17" s="4" t="inlineStr">
        <is>
          <t xml:space="preserve"> </t>
        </is>
      </c>
      <c r="E17" s="7" t="n">
        <v>9100000</v>
      </c>
      <c r="F17" s="7" t="n">
        <v>9400000</v>
      </c>
      <c r="G17" s="4" t="inlineStr">
        <is>
          <t xml:space="preserve"> </t>
        </is>
      </c>
      <c r="H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anted restricted stock units (in shares)</t>
        </is>
      </c>
      <c r="B20" s="4" t="inlineStr">
        <is>
          <t xml:space="preserve"> </t>
        </is>
      </c>
      <c r="C20" s="4" t="inlineStr">
        <is>
          <t xml:space="preserve"> </t>
        </is>
      </c>
      <c r="D20" s="4" t="inlineStr">
        <is>
          <t xml:space="preserve"> </t>
        </is>
      </c>
      <c r="E20" s="6" t="n">
        <v>348575</v>
      </c>
      <c r="F20" s="4" t="inlineStr">
        <is>
          <t xml:space="preserve"> </t>
        </is>
      </c>
      <c r="G20" s="4" t="inlineStr">
        <is>
          <t xml:space="preserve"> </t>
        </is>
      </c>
      <c r="H20" s="4" t="inlineStr">
        <is>
          <t xml:space="preserve"> </t>
        </is>
      </c>
    </row>
    <row r="21">
      <c r="A21" s="4" t="inlineStr">
        <is>
          <t>2017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Bas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common stock initially reserved for future issuance (in shares)</t>
        </is>
      </c>
      <c r="B23" s="4" t="inlineStr">
        <is>
          <t xml:space="preserve"> </t>
        </is>
      </c>
      <c r="C23" s="4" t="inlineStr">
        <is>
          <t xml:space="preserve"> </t>
        </is>
      </c>
      <c r="D23" s="4" t="inlineStr">
        <is>
          <t xml:space="preserve"> </t>
        </is>
      </c>
      <c r="E23" s="6" t="n">
        <v>7276450</v>
      </c>
      <c r="F23" s="4" t="inlineStr">
        <is>
          <t xml:space="preserve"> </t>
        </is>
      </c>
      <c r="G23" s="4" t="inlineStr">
        <is>
          <t xml:space="preserve"> </t>
        </is>
      </c>
      <c r="H23" s="6" t="n">
        <v>3052059</v>
      </c>
    </row>
    <row r="24">
      <c r="A24" s="4" t="inlineStr">
        <is>
          <t>Percentage increase, outstanding stock maximum</t>
        </is>
      </c>
      <c r="B24" s="4" t="inlineStr">
        <is>
          <t xml:space="preserve"> </t>
        </is>
      </c>
      <c r="C24" s="4" t="inlineStr">
        <is>
          <t xml:space="preserve"> </t>
        </is>
      </c>
      <c r="D24" s="4" t="inlineStr">
        <is>
          <t xml:space="preserve"> </t>
        </is>
      </c>
      <c r="E24" s="10" t="n">
        <v>0.05</v>
      </c>
      <c r="F24" s="4" t="inlineStr">
        <is>
          <t xml:space="preserve"> </t>
        </is>
      </c>
      <c r="G24" s="4" t="inlineStr">
        <is>
          <t xml:space="preserve"> </t>
        </is>
      </c>
      <c r="H24" s="4" t="inlineStr">
        <is>
          <t xml:space="preserve"> </t>
        </is>
      </c>
    </row>
    <row r="25">
      <c r="A25" s="4" t="inlineStr">
        <is>
          <t>Number of additional shares reserved for issuance under the plan (in shares)</t>
        </is>
      </c>
      <c r="B25" s="4" t="inlineStr">
        <is>
          <t xml:space="preserve"> </t>
        </is>
      </c>
      <c r="C25" s="6" t="n">
        <v>3534599</v>
      </c>
      <c r="D25" s="6" t="n">
        <v>3523344</v>
      </c>
      <c r="E25" s="4" t="inlineStr">
        <is>
          <t xml:space="preserve"> </t>
        </is>
      </c>
      <c r="F25" s="4" t="inlineStr">
        <is>
          <t xml:space="preserve"> </t>
        </is>
      </c>
      <c r="G25" s="4" t="inlineStr">
        <is>
          <t xml:space="preserve"> </t>
        </is>
      </c>
      <c r="H25" s="4" t="inlineStr">
        <is>
          <t xml:space="preserve"> </t>
        </is>
      </c>
    </row>
    <row r="26">
      <c r="A26" s="4" t="inlineStr">
        <is>
          <t>Stock option granted, term (in years)</t>
        </is>
      </c>
      <c r="B26" s="4" t="inlineStr">
        <is>
          <t xml:space="preserve"> </t>
        </is>
      </c>
      <c r="C26" s="4" t="inlineStr">
        <is>
          <t xml:space="preserve"> </t>
        </is>
      </c>
      <c r="D26" s="4" t="inlineStr">
        <is>
          <t xml:space="preserve"> </t>
        </is>
      </c>
      <c r="E26" s="4" t="inlineStr">
        <is>
          <t>10 years</t>
        </is>
      </c>
      <c r="F26" s="4" t="inlineStr">
        <is>
          <t xml:space="preserve"> </t>
        </is>
      </c>
      <c r="G26" s="4" t="inlineStr">
        <is>
          <t xml:space="preserve"> </t>
        </is>
      </c>
      <c r="H26" s="4" t="inlineStr">
        <is>
          <t xml:space="preserve"> </t>
        </is>
      </c>
    </row>
    <row r="27">
      <c r="A27" s="4" t="inlineStr">
        <is>
          <t>Stock options, vesting period (in years)</t>
        </is>
      </c>
      <c r="B27" s="4" t="inlineStr">
        <is>
          <t xml:space="preserve"> </t>
        </is>
      </c>
      <c r="C27" s="4" t="inlineStr">
        <is>
          <t xml:space="preserve"> </t>
        </is>
      </c>
      <c r="D27" s="4" t="inlineStr">
        <is>
          <t xml:space="preserve"> </t>
        </is>
      </c>
      <c r="E27" s="4" t="inlineStr">
        <is>
          <t>4 years</t>
        </is>
      </c>
      <c r="F27" s="4" t="inlineStr">
        <is>
          <t xml:space="preserve"> </t>
        </is>
      </c>
      <c r="G27" s="4" t="inlineStr">
        <is>
          <t xml:space="preserve"> </t>
        </is>
      </c>
      <c r="H27" s="4" t="inlineStr">
        <is>
          <t xml:space="preserve"> </t>
        </is>
      </c>
    </row>
    <row r="28">
      <c r="A28" s="4" t="inlineStr">
        <is>
          <t>Vested options, exercisable period</t>
        </is>
      </c>
      <c r="B28" s="4" t="inlineStr">
        <is>
          <t xml:space="preserve"> </t>
        </is>
      </c>
      <c r="C28" s="4" t="inlineStr">
        <is>
          <t xml:space="preserve"> </t>
        </is>
      </c>
      <c r="D28" s="4" t="inlineStr">
        <is>
          <t xml:space="preserve"> </t>
        </is>
      </c>
      <c r="E28" s="4" t="inlineStr">
        <is>
          <t>90 days</t>
        </is>
      </c>
      <c r="F28" s="4" t="inlineStr">
        <is>
          <t xml:space="preserve"> </t>
        </is>
      </c>
      <c r="G28" s="4" t="inlineStr">
        <is>
          <t xml:space="preserve"> </t>
        </is>
      </c>
      <c r="H28" s="4" t="inlineStr">
        <is>
          <t xml:space="preserve"> </t>
        </is>
      </c>
    </row>
    <row r="29">
      <c r="A29" s="4" t="inlineStr">
        <is>
          <t>2017 Equity Incentive Plan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additional shares reserved for issuance under the plan (in shares)</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017 Equity Incentive Plan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Based Compens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ed options, exercisable period</t>
        </is>
      </c>
      <c r="B34" s="4" t="inlineStr">
        <is>
          <t xml:space="preserve"> </t>
        </is>
      </c>
      <c r="C34" s="4" t="inlineStr">
        <is>
          <t xml:space="preserve"> </t>
        </is>
      </c>
      <c r="D34" s="4" t="inlineStr">
        <is>
          <t xml:space="preserve"> </t>
        </is>
      </c>
      <c r="E34" s="4" t="inlineStr">
        <is>
          <t>18 months</t>
        </is>
      </c>
      <c r="F34" s="4" t="inlineStr">
        <is>
          <t xml:space="preserve"> </t>
        </is>
      </c>
      <c r="G34" s="4" t="inlineStr">
        <is>
          <t xml:space="preserve"> </t>
        </is>
      </c>
      <c r="H34" s="4" t="inlineStr">
        <is>
          <t xml:space="preserve"> </t>
        </is>
      </c>
    </row>
    <row r="35">
      <c r="A35" s="4" t="inlineStr">
        <is>
          <t>2017 Equity Incentive Plan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Based Compens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ed options, exercisable period</t>
        </is>
      </c>
      <c r="B37" s="4" t="inlineStr">
        <is>
          <t xml:space="preserve"> </t>
        </is>
      </c>
      <c r="C37" s="4" t="inlineStr">
        <is>
          <t xml:space="preserve"> </t>
        </is>
      </c>
      <c r="D37" s="4" t="inlineStr">
        <is>
          <t xml:space="preserve"> </t>
        </is>
      </c>
      <c r="E37" s="4" t="inlineStr">
        <is>
          <t>12 months</t>
        </is>
      </c>
      <c r="F37" s="4" t="inlineStr">
        <is>
          <t xml:space="preserve"> </t>
        </is>
      </c>
      <c r="G37" s="4" t="inlineStr">
        <is>
          <t xml:space="preserve"> </t>
        </is>
      </c>
      <c r="H37" s="4" t="inlineStr">
        <is>
          <t xml:space="preserve"> </t>
        </is>
      </c>
    </row>
    <row r="38">
      <c r="A38" s="4" t="inlineStr">
        <is>
          <t>2017 ESP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tock-Based Compens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reserved for future issuanc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79069</v>
      </c>
    </row>
    <row r="41">
      <c r="A41" s="4" t="inlineStr">
        <is>
          <t>Percentage of discount from market price on purchase date</t>
        </is>
      </c>
      <c r="B41" s="4" t="inlineStr">
        <is>
          <t xml:space="preserve"> </t>
        </is>
      </c>
      <c r="C41" s="4" t="inlineStr">
        <is>
          <t xml:space="preserve"> </t>
        </is>
      </c>
      <c r="D41" s="4" t="inlineStr">
        <is>
          <t xml:space="preserve"> </t>
        </is>
      </c>
      <c r="E41" s="10" t="n">
        <v>0.15</v>
      </c>
      <c r="F41" s="4" t="inlineStr">
        <is>
          <t xml:space="preserve"> </t>
        </is>
      </c>
      <c r="G41" s="4" t="inlineStr">
        <is>
          <t xml:space="preserve"> </t>
        </is>
      </c>
      <c r="H41" s="4" t="inlineStr">
        <is>
          <t xml:space="preserve"> </t>
        </is>
      </c>
    </row>
    <row r="42">
      <c r="A42" s="4" t="inlineStr">
        <is>
          <t>Issuance of common stock from exercise of stock options and purchases from employee stock purchase plan (in shares)</t>
        </is>
      </c>
      <c r="B42" s="4" t="inlineStr">
        <is>
          <t xml:space="preserve"> </t>
        </is>
      </c>
      <c r="C42" s="4" t="inlineStr">
        <is>
          <t xml:space="preserve"> </t>
        </is>
      </c>
      <c r="D42" s="4" t="inlineStr">
        <is>
          <t xml:space="preserve"> </t>
        </is>
      </c>
      <c r="E42" s="6" t="n">
        <v>69850</v>
      </c>
      <c r="F42" s="6" t="n">
        <v>63761</v>
      </c>
      <c r="G42" s="4" t="inlineStr">
        <is>
          <t xml:space="preserve"> </t>
        </is>
      </c>
      <c r="H42" s="4" t="inlineStr">
        <is>
          <t xml:space="preserve"> </t>
        </is>
      </c>
    </row>
    <row r="43">
      <c r="A43" s="4" t="inlineStr">
        <is>
          <t>Percentage increase, outstanding stock maximum</t>
        </is>
      </c>
      <c r="B43" s="4" t="inlineStr">
        <is>
          <t xml:space="preserve"> </t>
        </is>
      </c>
      <c r="C43" s="4" t="inlineStr">
        <is>
          <t xml:space="preserve"> </t>
        </is>
      </c>
      <c r="D43" s="4" t="inlineStr">
        <is>
          <t xml:space="preserve"> </t>
        </is>
      </c>
      <c r="E43" s="10" t="n">
        <v>0.01</v>
      </c>
      <c r="F43" s="4" t="inlineStr">
        <is>
          <t xml:space="preserve"> </t>
        </is>
      </c>
      <c r="G43" s="4" t="inlineStr">
        <is>
          <t xml:space="preserve"> </t>
        </is>
      </c>
      <c r="H43" s="4" t="inlineStr">
        <is>
          <t xml:space="preserve"> </t>
        </is>
      </c>
    </row>
    <row r="44">
      <c r="A44" s="4" t="inlineStr">
        <is>
          <t>2017 ESPP | Stock options and RSUs | Nonemployee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tock-Based Compens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common stock initially reserved for future issuance (in shares)</t>
        </is>
      </c>
      <c r="B46" s="4" t="inlineStr">
        <is>
          <t xml:space="preserve"> </t>
        </is>
      </c>
      <c r="C46" s="4" t="inlineStr">
        <is>
          <t xml:space="preserve"> </t>
        </is>
      </c>
      <c r="D46" s="4" t="inlineStr">
        <is>
          <t xml:space="preserve"> </t>
        </is>
      </c>
      <c r="E46" s="6" t="n">
        <v>282996</v>
      </c>
      <c r="F46" s="6" t="n">
        <v>352846</v>
      </c>
      <c r="G46" s="4" t="inlineStr">
        <is>
          <t xml:space="preserve"> </t>
        </is>
      </c>
      <c r="H46" s="4" t="inlineStr">
        <is>
          <t xml:space="preserve"> </t>
        </is>
      </c>
    </row>
    <row r="47">
      <c r="A47" s="4" t="inlineStr">
        <is>
          <t>Number of additional shares reserved for issuance under the plan (in shares)</t>
        </is>
      </c>
      <c r="B47" s="4" t="inlineStr">
        <is>
          <t xml:space="preserve"> </t>
        </is>
      </c>
      <c r="C47" s="6" t="n">
        <v>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based compensation expense</t>
        </is>
      </c>
      <c r="B48" s="4" t="inlineStr">
        <is>
          <t xml:space="preserve"> </t>
        </is>
      </c>
      <c r="C48" s="4" t="inlineStr">
        <is>
          <t xml:space="preserve"> </t>
        </is>
      </c>
      <c r="D48" s="4" t="inlineStr">
        <is>
          <t xml:space="preserve"> </t>
        </is>
      </c>
      <c r="E48" s="7" t="n">
        <v>65000</v>
      </c>
      <c r="F48" s="7" t="n">
        <v>57000</v>
      </c>
      <c r="G48" s="4" t="inlineStr">
        <is>
          <t xml:space="preserve"> </t>
        </is>
      </c>
      <c r="H48" s="4" t="inlineStr">
        <is>
          <t xml:space="preserve"> </t>
        </is>
      </c>
    </row>
    <row r="49">
      <c r="A49" s="4" t="inlineStr">
        <is>
          <t>Number of additional shares authorized (in shares)</t>
        </is>
      </c>
      <c r="B49" s="4" t="inlineStr">
        <is>
          <t xml:space="preserve"> </t>
        </is>
      </c>
      <c r="C49" s="4" t="inlineStr">
        <is>
          <t xml:space="preserve"> </t>
        </is>
      </c>
      <c r="D49" s="4" t="inlineStr">
        <is>
          <t xml:space="preserve"> </t>
        </is>
      </c>
      <c r="E49" s="6" t="n">
        <v>550000</v>
      </c>
      <c r="F49" s="4" t="inlineStr">
        <is>
          <t xml:space="preserve"> </t>
        </is>
      </c>
      <c r="G49" s="4" t="inlineStr">
        <is>
          <t xml:space="preserve"> </t>
        </is>
      </c>
      <c r="H49" s="4" t="inlineStr">
        <is>
          <t xml:space="preserve"> </t>
        </is>
      </c>
    </row>
    <row r="50">
      <c r="A50" s="4" t="inlineStr">
        <is>
          <t>2014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tock-Based Compens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ptions, outstanding (in shares)</t>
        </is>
      </c>
      <c r="B52" s="4" t="inlineStr">
        <is>
          <t xml:space="preserve"> </t>
        </is>
      </c>
      <c r="C52" s="4" t="inlineStr">
        <is>
          <t xml:space="preserve"> </t>
        </is>
      </c>
      <c r="D52" s="4" t="inlineStr">
        <is>
          <t xml:space="preserve"> </t>
        </is>
      </c>
      <c r="E52" s="6" t="n">
        <v>1328715</v>
      </c>
      <c r="F52" s="4" t="inlineStr">
        <is>
          <t xml:space="preserve"> </t>
        </is>
      </c>
      <c r="G52" s="4" t="inlineStr">
        <is>
          <t xml:space="preserve"> </t>
        </is>
      </c>
      <c r="H52" s="4" t="inlineStr">
        <is>
          <t xml:space="preserve"> </t>
        </is>
      </c>
    </row>
    <row r="53">
      <c r="A53" s="4" t="inlineStr">
        <is>
          <t>Vested options, exercisable period</t>
        </is>
      </c>
      <c r="B53" s="4" t="inlineStr">
        <is>
          <t xml:space="preserve"> </t>
        </is>
      </c>
      <c r="C53" s="4" t="inlineStr">
        <is>
          <t xml:space="preserve"> </t>
        </is>
      </c>
      <c r="D53" s="4" t="inlineStr">
        <is>
          <t xml:space="preserve"> </t>
        </is>
      </c>
      <c r="E53" s="4" t="inlineStr">
        <is>
          <t>30 days</t>
        </is>
      </c>
      <c r="F53" s="4" t="inlineStr">
        <is>
          <t xml:space="preserve"> </t>
        </is>
      </c>
      <c r="G53" s="4" t="inlineStr">
        <is>
          <t xml:space="preserve"> </t>
        </is>
      </c>
      <c r="H53" s="4" t="inlineStr">
        <is>
          <t xml:space="preserve"> </t>
        </is>
      </c>
    </row>
    <row r="54">
      <c r="A54" s="4" t="inlineStr">
        <is>
          <t>2014 Plan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tock-Based Compens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ested options, exercisable period</t>
        </is>
      </c>
      <c r="B56" s="4" t="inlineStr">
        <is>
          <t xml:space="preserve"> </t>
        </is>
      </c>
      <c r="C56" s="4" t="inlineStr">
        <is>
          <t xml:space="preserve"> </t>
        </is>
      </c>
      <c r="D56" s="4" t="inlineStr">
        <is>
          <t xml:space="preserve"> </t>
        </is>
      </c>
      <c r="E56" s="4" t="inlineStr">
        <is>
          <t>6 months</t>
        </is>
      </c>
      <c r="F56" s="4" t="inlineStr">
        <is>
          <t xml:space="preserve"> </t>
        </is>
      </c>
      <c r="G56" s="4" t="inlineStr">
        <is>
          <t xml:space="preserve"> </t>
        </is>
      </c>
      <c r="H56"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cognized Stock-Based Compensation Expense (Details) - USD ($) $ in Thousands</t>
        </is>
      </c>
      <c r="B1" s="2" t="inlineStr">
        <is>
          <t>12 Months Ended</t>
        </is>
      </c>
    </row>
    <row r="2">
      <c r="B2" s="2" t="inlineStr">
        <is>
          <t>Dec. 31, 2024</t>
        </is>
      </c>
      <c r="C2" s="2" t="inlineStr">
        <is>
          <t>Dec. 31, 2023</t>
        </is>
      </c>
    </row>
    <row r="3">
      <c r="A3" s="3" t="inlineStr">
        <is>
          <t>Stock-Based Compensation [Line Items]</t>
        </is>
      </c>
      <c r="B3" s="4" t="inlineStr">
        <is>
          <t xml:space="preserve"> </t>
        </is>
      </c>
      <c r="C3" s="4" t="inlineStr">
        <is>
          <t xml:space="preserve"> </t>
        </is>
      </c>
    </row>
    <row r="4">
      <c r="A4" s="4" t="inlineStr">
        <is>
          <t>Stock-based compensation expense, Total</t>
        </is>
      </c>
      <c r="B4" s="7" t="n">
        <v>6276</v>
      </c>
      <c r="C4" s="7" t="n">
        <v>7285</v>
      </c>
    </row>
    <row r="5">
      <c r="A5" s="4" t="inlineStr">
        <is>
          <t>Research and development</t>
        </is>
      </c>
      <c r="B5" s="4" t="inlineStr">
        <is>
          <t xml:space="preserve"> </t>
        </is>
      </c>
      <c r="C5" s="4" t="inlineStr">
        <is>
          <t xml:space="preserve"> </t>
        </is>
      </c>
    </row>
    <row r="6">
      <c r="A6" s="3" t="inlineStr">
        <is>
          <t>Stock-Based Compensation [Line Items]</t>
        </is>
      </c>
      <c r="B6" s="4" t="inlineStr">
        <is>
          <t xml:space="preserve"> </t>
        </is>
      </c>
      <c r="C6" s="4" t="inlineStr">
        <is>
          <t xml:space="preserve"> </t>
        </is>
      </c>
    </row>
    <row r="7">
      <c r="A7" s="4" t="inlineStr">
        <is>
          <t>Stock-based compensation expense, Total</t>
        </is>
      </c>
      <c r="B7" s="6" t="n">
        <v>1631</v>
      </c>
      <c r="C7" s="6" t="n">
        <v>1937</v>
      </c>
    </row>
    <row r="8">
      <c r="A8" s="4" t="inlineStr">
        <is>
          <t>General and administrative</t>
        </is>
      </c>
      <c r="B8" s="4" t="inlineStr">
        <is>
          <t xml:space="preserve"> </t>
        </is>
      </c>
      <c r="C8" s="4" t="inlineStr">
        <is>
          <t xml:space="preserve"> </t>
        </is>
      </c>
    </row>
    <row r="9">
      <c r="A9" s="3" t="inlineStr">
        <is>
          <t>Stock-Based Compensation [Line Items]</t>
        </is>
      </c>
      <c r="B9" s="4" t="inlineStr">
        <is>
          <t xml:space="preserve"> </t>
        </is>
      </c>
      <c r="C9" s="4" t="inlineStr">
        <is>
          <t xml:space="preserve"> </t>
        </is>
      </c>
    </row>
    <row r="10">
      <c r="A10" s="4" t="inlineStr">
        <is>
          <t>Stock-based compensation expense, Total</t>
        </is>
      </c>
      <c r="B10" s="7" t="n">
        <v>4645</v>
      </c>
      <c r="C10" s="7" t="n">
        <v>534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Allocation of Stock-Based Compensation Expense by Plan (Details) - USD ($) $ in Thousands</t>
        </is>
      </c>
      <c r="B1" s="2" t="inlineStr">
        <is>
          <t>12 Months Ended</t>
        </is>
      </c>
    </row>
    <row r="2">
      <c r="B2" s="2" t="inlineStr">
        <is>
          <t>Dec. 31, 2024</t>
        </is>
      </c>
      <c r="C2" s="2" t="inlineStr">
        <is>
          <t>Dec. 31, 2023</t>
        </is>
      </c>
    </row>
    <row r="3">
      <c r="A3" s="3" t="inlineStr">
        <is>
          <t>Stock-Based Compensation [Line Items]</t>
        </is>
      </c>
      <c r="B3" s="4" t="inlineStr">
        <is>
          <t xml:space="preserve"> </t>
        </is>
      </c>
      <c r="C3" s="4" t="inlineStr">
        <is>
          <t xml:space="preserve"> </t>
        </is>
      </c>
    </row>
    <row r="4">
      <c r="A4" s="4" t="inlineStr">
        <is>
          <t>Stock-based compensation expense, Total</t>
        </is>
      </c>
      <c r="B4" s="7" t="n">
        <v>6276</v>
      </c>
      <c r="C4" s="7" t="n">
        <v>7285</v>
      </c>
    </row>
    <row r="5">
      <c r="A5" s="4" t="inlineStr">
        <is>
          <t>Stock options and RSUs</t>
        </is>
      </c>
      <c r="B5" s="4" t="inlineStr">
        <is>
          <t xml:space="preserve"> </t>
        </is>
      </c>
      <c r="C5" s="4" t="inlineStr">
        <is>
          <t xml:space="preserve"> </t>
        </is>
      </c>
    </row>
    <row r="6">
      <c r="A6" s="3" t="inlineStr">
        <is>
          <t>Stock-Based Compensation [Line Items]</t>
        </is>
      </c>
      <c r="B6" s="4" t="inlineStr">
        <is>
          <t xml:space="preserve"> </t>
        </is>
      </c>
      <c r="C6" s="4" t="inlineStr">
        <is>
          <t xml:space="preserve"> </t>
        </is>
      </c>
    </row>
    <row r="7">
      <c r="A7" s="4" t="inlineStr">
        <is>
          <t>Stock-based compensation expense, Total</t>
        </is>
      </c>
      <c r="B7" s="6" t="n">
        <v>6212</v>
      </c>
      <c r="C7" s="6" t="n">
        <v>7228</v>
      </c>
    </row>
    <row r="8">
      <c r="A8" s="4" t="inlineStr">
        <is>
          <t>Employee Stock Purchase Plan</t>
        </is>
      </c>
      <c r="B8" s="4" t="inlineStr">
        <is>
          <t xml:space="preserve"> </t>
        </is>
      </c>
      <c r="C8" s="4" t="inlineStr">
        <is>
          <t xml:space="preserve"> </t>
        </is>
      </c>
    </row>
    <row r="9">
      <c r="A9" s="3" t="inlineStr">
        <is>
          <t>Stock-Based Compensation [Line Items]</t>
        </is>
      </c>
      <c r="B9" s="4" t="inlineStr">
        <is>
          <t xml:space="preserve"> </t>
        </is>
      </c>
      <c r="C9" s="4" t="inlineStr">
        <is>
          <t xml:space="preserve"> </t>
        </is>
      </c>
    </row>
    <row r="10">
      <c r="A10" s="4" t="inlineStr">
        <is>
          <t>Stock-based compensation expense, Total</t>
        </is>
      </c>
      <c r="B10" s="7" t="n">
        <v>65</v>
      </c>
      <c r="C10" s="7" t="n">
        <v>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Revenue</t>
        </is>
      </c>
      <c r="B4" s="7" t="n">
        <v>566</v>
      </c>
      <c r="C4" s="7" t="n">
        <v>392</v>
      </c>
    </row>
    <row r="5">
      <c r="A5" s="3" t="inlineStr">
        <is>
          <t>Operating expenses:</t>
        </is>
      </c>
      <c r="B5" s="4" t="inlineStr">
        <is>
          <t xml:space="preserve"> </t>
        </is>
      </c>
      <c r="C5" s="4" t="inlineStr">
        <is>
          <t xml:space="preserve"> </t>
        </is>
      </c>
    </row>
    <row r="6">
      <c r="A6" s="4" t="inlineStr">
        <is>
          <t>Research and development</t>
        </is>
      </c>
      <c r="B6" s="6" t="n">
        <v>36767</v>
      </c>
      <c r="C6" s="6" t="n">
        <v>28588</v>
      </c>
    </row>
    <row r="7">
      <c r="A7" s="4" t="inlineStr">
        <is>
          <t>General and administrative</t>
        </is>
      </c>
      <c r="B7" s="6" t="n">
        <v>25684</v>
      </c>
      <c r="C7" s="6" t="n">
        <v>31085</v>
      </c>
    </row>
    <row r="8">
      <c r="A8" s="4" t="inlineStr">
        <is>
          <t>Total operating expenses</t>
        </is>
      </c>
      <c r="B8" s="6" t="n">
        <v>62451</v>
      </c>
      <c r="C8" s="6" t="n">
        <v>59673</v>
      </c>
    </row>
    <row r="9">
      <c r="A9" s="4" t="inlineStr">
        <is>
          <t>Loss from operations</t>
        </is>
      </c>
      <c r="B9" s="6" t="n">
        <v>-61885</v>
      </c>
      <c r="C9" s="6" t="n">
        <v>-59281</v>
      </c>
    </row>
    <row r="10">
      <c r="A10" s="4" t="inlineStr">
        <is>
          <t>Other income (expense), net</t>
        </is>
      </c>
      <c r="B10" s="6" t="n">
        <v>35452</v>
      </c>
      <c r="C10" s="6" t="n">
        <v>6943</v>
      </c>
    </row>
    <row r="11">
      <c r="A11" s="4" t="inlineStr">
        <is>
          <t>Loss before provision for income taxes</t>
        </is>
      </c>
      <c r="B11" s="6" t="n">
        <v>-26433</v>
      </c>
      <c r="C11" s="6" t="n">
        <v>-52339</v>
      </c>
    </row>
    <row r="12">
      <c r="A12" s="4" t="inlineStr">
        <is>
          <t>Provision for income taxes</t>
        </is>
      </c>
      <c r="B12" s="6" t="n">
        <v>0</v>
      </c>
      <c r="C12" s="6" t="n">
        <v>0</v>
      </c>
    </row>
    <row r="13">
      <c r="A13" s="4" t="inlineStr">
        <is>
          <t>Net loss</t>
        </is>
      </c>
      <c r="B13" s="7" t="n">
        <v>-26433</v>
      </c>
      <c r="C13" s="7" t="n">
        <v>-52339</v>
      </c>
    </row>
    <row r="14">
      <c r="A14" s="4" t="inlineStr">
        <is>
          <t>Series A Preferred Stock</t>
        </is>
      </c>
      <c r="B14" s="4" t="inlineStr">
        <is>
          <t xml:space="preserve"> </t>
        </is>
      </c>
      <c r="C14" s="4" t="inlineStr">
        <is>
          <t xml:space="preserve"> </t>
        </is>
      </c>
    </row>
    <row r="15">
      <c r="A15" s="3" t="inlineStr">
        <is>
          <t>Operating expenses:</t>
        </is>
      </c>
      <c r="B15" s="4" t="inlineStr">
        <is>
          <t xml:space="preserve"> </t>
        </is>
      </c>
      <c r="C15" s="4" t="inlineStr">
        <is>
          <t xml:space="preserve"> </t>
        </is>
      </c>
    </row>
    <row r="16">
      <c r="A16" s="4" t="inlineStr">
        <is>
          <t>Net loss per share, basic (in USD per share)</t>
        </is>
      </c>
      <c r="B16" s="9" t="n">
        <v>-366.33</v>
      </c>
      <c r="C16" s="9" t="n">
        <v>-728.64</v>
      </c>
    </row>
    <row r="17">
      <c r="A17" s="4" t="inlineStr">
        <is>
          <t>Net loss per share, diluted (in USD per share)</t>
        </is>
      </c>
      <c r="B17" s="9" t="n">
        <v>-366.33</v>
      </c>
      <c r="C17" s="9" t="n">
        <v>-728.64</v>
      </c>
    </row>
    <row r="18">
      <c r="A18" s="4" t="inlineStr">
        <is>
          <t>Weighted-average shares outstanding, basic (in shares)</t>
        </is>
      </c>
      <c r="B18" s="6" t="n">
        <v>1250</v>
      </c>
      <c r="C18" s="6" t="n">
        <v>1250</v>
      </c>
    </row>
    <row r="19">
      <c r="A19" s="4" t="inlineStr">
        <is>
          <t>Weighted-average common shares outstanding, diluted (in shares)</t>
        </is>
      </c>
      <c r="B19" s="6" t="n">
        <v>1250</v>
      </c>
      <c r="C19" s="6" t="n">
        <v>1250</v>
      </c>
    </row>
    <row r="20">
      <c r="A20" s="4" t="inlineStr">
        <is>
          <t>Common Stock</t>
        </is>
      </c>
      <c r="B20" s="4" t="inlineStr">
        <is>
          <t xml:space="preserve"> </t>
        </is>
      </c>
      <c r="C20" s="4" t="inlineStr">
        <is>
          <t xml:space="preserve"> </t>
        </is>
      </c>
    </row>
    <row r="21">
      <c r="A21" s="3" t="inlineStr">
        <is>
          <t>Operating expenses:</t>
        </is>
      </c>
      <c r="B21" s="4" t="inlineStr">
        <is>
          <t xml:space="preserve"> </t>
        </is>
      </c>
      <c r="C21" s="4" t="inlineStr">
        <is>
          <t xml:space="preserve"> </t>
        </is>
      </c>
    </row>
    <row r="22">
      <c r="A22" s="4" t="inlineStr">
        <is>
          <t>Net loss per share, basic (in USD per share)</t>
        </is>
      </c>
      <c r="B22" s="9" t="n">
        <v>-0.37</v>
      </c>
      <c r="C22" s="9" t="n">
        <v>-0.73</v>
      </c>
    </row>
    <row r="23">
      <c r="A23" s="4" t="inlineStr">
        <is>
          <t>Net loss per share, diluted (in USD per share)</t>
        </is>
      </c>
      <c r="B23" s="9" t="n">
        <v>-0.37</v>
      </c>
      <c r="C23" s="9" t="n">
        <v>-0.73</v>
      </c>
    </row>
    <row r="24">
      <c r="A24" s="4" t="inlineStr">
        <is>
          <t>Weighted-average shares outstanding, basic (in shares)</t>
        </is>
      </c>
      <c r="B24" s="6" t="n">
        <v>70905422</v>
      </c>
      <c r="C24" s="6" t="n">
        <v>70580604</v>
      </c>
    </row>
    <row r="25">
      <c r="A25" s="4" t="inlineStr">
        <is>
          <t>Weighted-average common shares outstanding, diluted (in shares)</t>
        </is>
      </c>
      <c r="B25" s="6" t="n">
        <v>70905422</v>
      </c>
      <c r="C25" s="6" t="n">
        <v>705806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Assumptions Used to Compute Fair Value of Employee Option Granted (Details) - Stock options and RSUs - Employee Option - $ / shares</t>
        </is>
      </c>
      <c r="B1" s="2" t="inlineStr">
        <is>
          <t>12 Months Ended</t>
        </is>
      </c>
    </row>
    <row r="2">
      <c r="B2" s="2" t="inlineStr">
        <is>
          <t>Dec. 31, 2024</t>
        </is>
      </c>
      <c r="C2" s="2" t="inlineStr">
        <is>
          <t>Dec. 31, 2023</t>
        </is>
      </c>
    </row>
    <row r="3">
      <c r="A3" s="3" t="inlineStr">
        <is>
          <t>Stock-Based Compensation [Line Items]</t>
        </is>
      </c>
      <c r="B3" s="4" t="inlineStr">
        <is>
          <t xml:space="preserve"> </t>
        </is>
      </c>
      <c r="C3" s="4" t="inlineStr">
        <is>
          <t xml:space="preserve"> </t>
        </is>
      </c>
    </row>
    <row r="4">
      <c r="A4" s="4" t="inlineStr">
        <is>
          <t>Volatility</t>
        </is>
      </c>
      <c r="B4" s="11" t="n">
        <v>0.8718</v>
      </c>
      <c r="C4" s="11" t="n">
        <v>0.8355</v>
      </c>
    </row>
    <row r="5">
      <c r="A5" s="4" t="inlineStr">
        <is>
          <t>Expected term in years</t>
        </is>
      </c>
      <c r="B5" s="4" t="inlineStr">
        <is>
          <t>5 years 11 months 4 days</t>
        </is>
      </c>
      <c r="C5" s="4" t="inlineStr">
        <is>
          <t>6 years</t>
        </is>
      </c>
    </row>
    <row r="6">
      <c r="A6" s="4" t="inlineStr">
        <is>
          <t>Dividend rate</t>
        </is>
      </c>
      <c r="B6" s="10" t="n">
        <v>0</v>
      </c>
      <c r="C6" s="10" t="n">
        <v>0</v>
      </c>
    </row>
    <row r="7">
      <c r="A7" s="4" t="inlineStr">
        <is>
          <t>Risk-free interest rate</t>
        </is>
      </c>
      <c r="B7" s="11" t="n">
        <v>0.0418</v>
      </c>
      <c r="C7" s="11" t="n">
        <v>0.0396</v>
      </c>
    </row>
    <row r="8">
      <c r="A8" s="4" t="inlineStr">
        <is>
          <t>Fair value of option on grant date (in dollars per share)</t>
        </is>
      </c>
      <c r="B8" s="9" t="n">
        <v>1.88</v>
      </c>
      <c r="C8" s="9" t="n">
        <v>2.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TOCK-BASED COMPENSATION - Schedule of Options Outstanding and Weighted Average Exercise Price (Details) - USD ($)</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ptions outstanding, beginning balance (in shares)</t>
        </is>
      </c>
      <c r="B4" s="6" t="n">
        <v>15124546</v>
      </c>
      <c r="C4" s="6" t="n">
        <v>12961238</v>
      </c>
      <c r="D4" s="4" t="inlineStr">
        <is>
          <t xml:space="preserve"> </t>
        </is>
      </c>
    </row>
    <row r="5">
      <c r="A5" s="4" t="inlineStr">
        <is>
          <t>Vested and exercisable, beginning balance (in shares)</t>
        </is>
      </c>
      <c r="B5" s="6" t="n">
        <v>9649094</v>
      </c>
      <c r="C5" s="6" t="n">
        <v>6742890</v>
      </c>
      <c r="D5" s="4" t="inlineStr">
        <is>
          <t xml:space="preserve"> </t>
        </is>
      </c>
    </row>
    <row r="6">
      <c r="A6" s="4" t="inlineStr">
        <is>
          <t>Granted (in shares)</t>
        </is>
      </c>
      <c r="B6" s="6" t="n">
        <v>4699810</v>
      </c>
      <c r="C6" s="6" t="n">
        <v>3038000</v>
      </c>
      <c r="D6" s="4" t="inlineStr">
        <is>
          <t xml:space="preserve"> </t>
        </is>
      </c>
    </row>
    <row r="7">
      <c r="A7" s="4" t="inlineStr">
        <is>
          <t>Exercised (in shares)</t>
        </is>
      </c>
      <c r="B7" s="6" t="n">
        <v>-248024</v>
      </c>
      <c r="C7" s="6" t="n">
        <v>-146346</v>
      </c>
      <c r="D7" s="4" t="inlineStr">
        <is>
          <t xml:space="preserve"> </t>
        </is>
      </c>
    </row>
    <row r="8">
      <c r="A8" s="4" t="inlineStr">
        <is>
          <t>Forfeited or expired (in shares)</t>
        </is>
      </c>
      <c r="B8" s="6" t="n">
        <v>-4234976</v>
      </c>
      <c r="C8" s="6" t="n">
        <v>-728346</v>
      </c>
      <c r="D8" s="4" t="inlineStr">
        <is>
          <t xml:space="preserve"> </t>
        </is>
      </c>
    </row>
    <row r="9">
      <c r="A9" s="4" t="inlineStr">
        <is>
          <t>Options outstanding, ending balance (in shares)</t>
        </is>
      </c>
      <c r="B9" s="6" t="n">
        <v>15341356</v>
      </c>
      <c r="C9" s="6" t="n">
        <v>15124546</v>
      </c>
      <c r="D9" s="6" t="n">
        <v>12961238</v>
      </c>
    </row>
    <row r="10">
      <c r="A10" s="4" t="inlineStr">
        <is>
          <t>Vested and exercisable, ending balance (in shares)</t>
        </is>
      </c>
      <c r="B10" s="6" t="n">
        <v>9652613</v>
      </c>
      <c r="C10" s="6" t="n">
        <v>9649094</v>
      </c>
      <c r="D10" s="6" t="n">
        <v>6742890</v>
      </c>
    </row>
    <row r="11">
      <c r="A11" s="3" t="inlineStr">
        <is>
          <t>Weighted Average Exercise Price</t>
        </is>
      </c>
      <c r="B11" s="4" t="inlineStr">
        <is>
          <t xml:space="preserve"> </t>
        </is>
      </c>
      <c r="C11" s="4" t="inlineStr">
        <is>
          <t xml:space="preserve"> </t>
        </is>
      </c>
      <c r="D11" s="4" t="inlineStr">
        <is>
          <t xml:space="preserve"> </t>
        </is>
      </c>
    </row>
    <row r="12">
      <c r="A12" s="4" t="inlineStr">
        <is>
          <t>Options outstanding, beginning balance (in USD per share)</t>
        </is>
      </c>
      <c r="B12" s="9" t="n">
        <v>3.87</v>
      </c>
      <c r="C12" s="9" t="n">
        <v>4.13</v>
      </c>
      <c r="D12" s="4" t="inlineStr">
        <is>
          <t xml:space="preserve"> </t>
        </is>
      </c>
    </row>
    <row r="13">
      <c r="A13" s="4" t="inlineStr">
        <is>
          <t>Vested and exercisable, beginning balance (in USD per share)</t>
        </is>
      </c>
      <c r="B13" s="12" t="n">
        <v>4.47</v>
      </c>
      <c r="C13" s="12" t="n">
        <v>5.05</v>
      </c>
      <c r="D13" s="4" t="inlineStr">
        <is>
          <t xml:space="preserve"> </t>
        </is>
      </c>
    </row>
    <row r="14">
      <c r="A14" s="4" t="inlineStr">
        <is>
          <t>Granted (in USD per share)</t>
        </is>
      </c>
      <c r="B14" s="12" t="n">
        <v>2.58</v>
      </c>
      <c r="C14" s="12" t="n">
        <v>2.63</v>
      </c>
      <c r="D14" s="4" t="inlineStr">
        <is>
          <t xml:space="preserve"> </t>
        </is>
      </c>
    </row>
    <row r="15">
      <c r="A15" s="4" t="inlineStr">
        <is>
          <t>Exercised (in USD per share)</t>
        </is>
      </c>
      <c r="B15" s="12" t="n">
        <v>3.13</v>
      </c>
      <c r="C15" s="12" t="n">
        <v>2.76</v>
      </c>
      <c r="D15" s="4" t="inlineStr">
        <is>
          <t xml:space="preserve"> </t>
        </is>
      </c>
    </row>
    <row r="16">
      <c r="A16" s="4" t="inlineStr">
        <is>
          <t>Forfeited or expired (in USD per share)</t>
        </is>
      </c>
      <c r="B16" s="12" t="n">
        <v>3.77</v>
      </c>
      <c r="C16" s="12" t="n">
        <v>3.44</v>
      </c>
      <c r="D16" s="4" t="inlineStr">
        <is>
          <t xml:space="preserve"> </t>
        </is>
      </c>
    </row>
    <row r="17">
      <c r="A17" s="4" t="inlineStr">
        <is>
          <t>Options outstanding, ending balance (in USD per share)</t>
        </is>
      </c>
      <c r="B17" s="12" t="n">
        <v>3.49</v>
      </c>
      <c r="C17" s="12" t="n">
        <v>3.87</v>
      </c>
      <c r="D17" s="9" t="n">
        <v>4.13</v>
      </c>
    </row>
    <row r="18">
      <c r="A18" s="4" t="inlineStr">
        <is>
          <t>Vested and exercisable, ending balance (in USD per share)</t>
        </is>
      </c>
      <c r="B18" s="9" t="n">
        <v>4.07</v>
      </c>
      <c r="C18" s="9" t="n">
        <v>4.47</v>
      </c>
      <c r="D18" s="9" t="n">
        <v>5.05</v>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Weighted Average Remaining Contractual Life, Options outstanding (in years)</t>
        </is>
      </c>
      <c r="B20" s="4" t="inlineStr">
        <is>
          <t>5 years 10 months 13 days</t>
        </is>
      </c>
      <c r="C20" s="4" t="inlineStr">
        <is>
          <t>6 years 10 months 24 days</t>
        </is>
      </c>
      <c r="D20" s="4" t="inlineStr">
        <is>
          <t>7 years 5 months 1 day</t>
        </is>
      </c>
    </row>
    <row r="21">
      <c r="A21" s="4" t="inlineStr">
        <is>
          <t>Weighted Average Remaining Contractual Life, Vested and exercisable (in years)</t>
        </is>
      </c>
      <c r="B21" s="4" t="inlineStr">
        <is>
          <t>5 years 10 months 13 days</t>
        </is>
      </c>
      <c r="C21" s="4" t="inlineStr">
        <is>
          <t>5 years 11 months 19 days</t>
        </is>
      </c>
      <c r="D21" s="4" t="inlineStr">
        <is>
          <t>6 years 2 months 12 days</t>
        </is>
      </c>
    </row>
    <row r="22">
      <c r="A22" s="4" t="inlineStr">
        <is>
          <t>Weighted Average Remaining Contractual Life, Granted (in years)</t>
        </is>
      </c>
      <c r="B22" s="4" t="inlineStr">
        <is>
          <t>5 years 10 months 13 days</t>
        </is>
      </c>
      <c r="C22" s="4" t="inlineStr">
        <is>
          <t>9 years 2 months 12 days</t>
        </is>
      </c>
      <c r="D22" s="4" t="inlineStr">
        <is>
          <t xml:space="preserve"> </t>
        </is>
      </c>
    </row>
    <row r="23">
      <c r="A23" s="4" t="inlineStr">
        <is>
          <t>Aggregate Intrinsic Value, Options outstanding</t>
        </is>
      </c>
      <c r="B23" s="7" t="n">
        <v>0</v>
      </c>
      <c r="C23" s="7" t="n">
        <v>5212586</v>
      </c>
      <c r="D23" s="7" t="n">
        <v>62158</v>
      </c>
    </row>
    <row r="24">
      <c r="A24" s="4" t="inlineStr">
        <is>
          <t>Aggregate Intrinsic Value, Vested and exercisable</t>
        </is>
      </c>
      <c r="B24" s="7" t="n">
        <v>0</v>
      </c>
      <c r="C24" s="7" t="n">
        <v>2464620</v>
      </c>
      <c r="D24" s="7" t="n">
        <v>6121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Increase (decrease) in valuation allowance</t>
        </is>
      </c>
      <c r="B4" s="7" t="n">
        <v>-3200000</v>
      </c>
      <c r="C4" s="7" t="n">
        <v>18900000</v>
      </c>
    </row>
    <row r="5">
      <c r="A5" s="4" t="inlineStr">
        <is>
          <t>Unrecognized tax benefits or related interest and penalties accrued</t>
        </is>
      </c>
      <c r="B5" s="6" t="n">
        <v>0</v>
      </c>
      <c r="C5" s="7" t="n">
        <v>0</v>
      </c>
    </row>
    <row r="6">
      <c r="A6" s="4" t="inlineStr">
        <is>
          <t>New York State Division of Taxation and Finance</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 carryforwards</t>
        </is>
      </c>
      <c r="B8" s="6" t="n">
        <v>163800000</v>
      </c>
      <c r="C8" s="4" t="inlineStr">
        <is>
          <t xml:space="preserve"> </t>
        </is>
      </c>
    </row>
    <row r="9">
      <c r="A9" s="4" t="inlineStr">
        <is>
          <t>Federal</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s</t>
        </is>
      </c>
      <c r="B11" s="6" t="n">
        <v>177300000</v>
      </c>
      <c r="C11" s="4" t="inlineStr">
        <is>
          <t xml:space="preserve"> </t>
        </is>
      </c>
    </row>
    <row r="12">
      <c r="A12" s="4" t="inlineStr">
        <is>
          <t>State</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 carryforwards</t>
        </is>
      </c>
      <c r="B14" s="7" t="n">
        <v>197500000</v>
      </c>
      <c r="C1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Deferred tax assets/liabilities:</t>
        </is>
      </c>
      <c r="B2" s="4" t="inlineStr">
        <is>
          <t xml:space="preserve"> </t>
        </is>
      </c>
      <c r="C2" s="4" t="inlineStr">
        <is>
          <t xml:space="preserve"> </t>
        </is>
      </c>
    </row>
    <row r="3">
      <c r="A3" s="4" t="inlineStr">
        <is>
          <t>Net operating loss carryovers</t>
        </is>
      </c>
      <c r="B3" s="7" t="n">
        <v>62120000</v>
      </c>
      <c r="C3" s="7" t="n">
        <v>55653000</v>
      </c>
    </row>
    <row r="4">
      <c r="A4" s="4" t="inlineStr">
        <is>
          <t>Intangible assets</t>
        </is>
      </c>
      <c r="B4" s="6" t="n">
        <v>5406000</v>
      </c>
      <c r="C4" s="6" t="n">
        <v>7522000</v>
      </c>
    </row>
    <row r="5">
      <c r="A5" s="4" t="inlineStr">
        <is>
          <t>Capitalized research and experimental costs</t>
        </is>
      </c>
      <c r="B5" s="6" t="n">
        <v>14939000</v>
      </c>
      <c r="C5" s="6" t="n">
        <v>10909000</v>
      </c>
    </row>
    <row r="6">
      <c r="A6" s="4" t="inlineStr">
        <is>
          <t>Stock-based compensation</t>
        </is>
      </c>
      <c r="B6" s="6" t="n">
        <v>5534000</v>
      </c>
      <c r="C6" s="6" t="n">
        <v>7248000</v>
      </c>
    </row>
    <row r="7">
      <c r="A7" s="4" t="inlineStr">
        <is>
          <t>Lease liability</t>
        </is>
      </c>
      <c r="B7" s="6" t="n">
        <v>3324000</v>
      </c>
      <c r="C7" s="6" t="n">
        <v>4495000</v>
      </c>
    </row>
    <row r="8">
      <c r="A8" s="4" t="inlineStr">
        <is>
          <t>Royalty monetization liability</t>
        </is>
      </c>
      <c r="B8" s="6" t="n">
        <v>0</v>
      </c>
      <c r="C8" s="6" t="n">
        <v>8428000</v>
      </c>
    </row>
    <row r="9">
      <c r="A9" s="4" t="inlineStr">
        <is>
          <t>Research and development tax credits</t>
        </is>
      </c>
      <c r="B9" s="6" t="n">
        <v>2229000</v>
      </c>
      <c r="C9" s="6" t="n">
        <v>2878000</v>
      </c>
    </row>
    <row r="10">
      <c r="A10" s="4" t="inlineStr">
        <is>
          <t>Charitable contributions</t>
        </is>
      </c>
      <c r="B10" s="6" t="n">
        <v>2000</v>
      </c>
      <c r="C10" s="6" t="n">
        <v>0</v>
      </c>
    </row>
    <row r="11">
      <c r="A11" s="4" t="inlineStr">
        <is>
          <t>Depreciation</t>
        </is>
      </c>
      <c r="B11" s="6" t="n">
        <v>-93000</v>
      </c>
      <c r="C11" s="6" t="n">
        <v>-166000</v>
      </c>
    </row>
    <row r="12">
      <c r="A12" s="4" t="inlineStr">
        <is>
          <t>Right-of-use asset</t>
        </is>
      </c>
      <c r="B12" s="6" t="n">
        <v>-2883000</v>
      </c>
      <c r="C12" s="6" t="n">
        <v>-3903000</v>
      </c>
    </row>
    <row r="13">
      <c r="A13" s="4" t="inlineStr">
        <is>
          <t>Other</t>
        </is>
      </c>
      <c r="B13" s="6" t="n">
        <v>-1103000</v>
      </c>
      <c r="C13" s="6" t="n">
        <v>-435000</v>
      </c>
    </row>
    <row r="14">
      <c r="A14" s="4" t="inlineStr">
        <is>
          <t>Total gross deferred tax assets/liabilities</t>
        </is>
      </c>
      <c r="B14" s="6" t="n">
        <v>89474000</v>
      </c>
      <c r="C14" s="6" t="n">
        <v>92629000</v>
      </c>
    </row>
    <row r="15">
      <c r="A15" s="4" t="inlineStr">
        <is>
          <t>Valuation allowance</t>
        </is>
      </c>
      <c r="B15" s="6" t="n">
        <v>-89474000</v>
      </c>
      <c r="C15" s="6" t="n">
        <v>-92629000</v>
      </c>
    </row>
    <row r="16">
      <c r="A16" s="4" t="inlineStr">
        <is>
          <t>Net deferred tax assets (liabilities)</t>
        </is>
      </c>
      <c r="B16" s="7" t="n">
        <v>0</v>
      </c>
      <c r="C16"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Statutory U.S. Federal Rate to Effectiv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tax benefit at statutory rate</t>
        </is>
      </c>
      <c r="B4" s="10" t="n">
        <v>0.21</v>
      </c>
      <c r="C4" s="10" t="n">
        <v>0.21</v>
      </c>
    </row>
    <row r="5">
      <c r="A5" s="4" t="inlineStr">
        <is>
          <t>State income tax, net of federal benefit</t>
        </is>
      </c>
      <c r="B5" s="4" t="inlineStr">
        <is>
          <t>(26.01%)</t>
        </is>
      </c>
      <c r="C5" s="11" t="n">
        <v>0.0912</v>
      </c>
    </row>
    <row r="6">
      <c r="A6" s="4" t="inlineStr">
        <is>
          <t>Foreign rate differential</t>
        </is>
      </c>
      <c r="B6" s="11" t="n">
        <v>0.0031</v>
      </c>
      <c r="C6" s="10" t="n">
        <v>0</v>
      </c>
    </row>
    <row r="7">
      <c r="A7" s="4" t="inlineStr">
        <is>
          <t>Permanent items</t>
        </is>
      </c>
      <c r="B7" s="4" t="inlineStr">
        <is>
          <t>(1.70%)</t>
        </is>
      </c>
      <c r="C7" s="4" t="inlineStr">
        <is>
          <t>(1.32%)</t>
        </is>
      </c>
    </row>
    <row r="8">
      <c r="A8" s="4" t="inlineStr">
        <is>
          <t>Change in valuation allowance</t>
        </is>
      </c>
      <c r="B8" s="11" t="n">
        <v>0.1113</v>
      </c>
      <c r="C8" s="4" t="inlineStr">
        <is>
          <t>(29.23%)</t>
        </is>
      </c>
    </row>
    <row r="9">
      <c r="A9" s="4" t="inlineStr">
        <is>
          <t>Research and development tax credits</t>
        </is>
      </c>
      <c r="B9" s="10" t="n">
        <v>0</v>
      </c>
      <c r="C9" s="11" t="n">
        <v>0.0105</v>
      </c>
    </row>
    <row r="10">
      <c r="A10" s="4" t="inlineStr">
        <is>
          <t>Other</t>
        </is>
      </c>
      <c r="B10" s="4" t="inlineStr">
        <is>
          <t>(4.73%)</t>
        </is>
      </c>
      <c r="C10" s="4" t="inlineStr">
        <is>
          <t>(0.62%)</t>
        </is>
      </c>
    </row>
    <row r="11">
      <c r="A11" s="4" t="inlineStr">
        <is>
          <t>Effective income tax expense rate</t>
        </is>
      </c>
      <c r="B11" s="10" t="n">
        <v>0</v>
      </c>
      <c r="C11" s="10"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5" customWidth="1" min="1" max="1"/>
    <col width="22" customWidth="1" min="2" max="2"/>
    <col width="21" customWidth="1" min="3" max="3"/>
    <col width="30" customWidth="1" min="4" max="4"/>
    <col width="29" customWidth="1" min="5" max="5"/>
    <col width="30" customWidth="1" min="6" max="6"/>
    <col width="22" customWidth="1" min="7" max="7"/>
    <col width="29" customWidth="1" min="8" max="8"/>
    <col width="29" customWidth="1" min="9" max="9"/>
    <col width="22" customWidth="1" min="10" max="10"/>
  </cols>
  <sheetData>
    <row r="1">
      <c r="A1" s="1" t="inlineStr">
        <is>
          <t>COMMITMENTS AND CONTINGENCIES (Details)</t>
        </is>
      </c>
      <c r="B1" s="2" t="inlineStr">
        <is>
          <t>1 Months Ended</t>
        </is>
      </c>
      <c r="G1" s="2" t="inlineStr">
        <is>
          <t>3 Months Ended</t>
        </is>
      </c>
      <c r="H1" s="2" t="inlineStr">
        <is>
          <t>12 Months Ended</t>
        </is>
      </c>
    </row>
    <row r="2">
      <c r="B2" s="2" t="inlineStr">
        <is>
          <t>Mar. 31, 2025 USD ($)</t>
        </is>
      </c>
      <c r="C2" s="2" t="inlineStr">
        <is>
          <t>May 31, 2023 USD ($)</t>
        </is>
      </c>
      <c r="D2" s="2" t="inlineStr">
        <is>
          <t>Aug. 31, 2022 USD ($) product</t>
        </is>
      </c>
      <c r="E2" s="2" t="inlineStr">
        <is>
          <t>Dec. 31, 2021 USD ($) shares</t>
        </is>
      </c>
      <c r="F2" s="2" t="inlineStr">
        <is>
          <t>Dec. 31, 2016 USD ($) product</t>
        </is>
      </c>
      <c r="G2" s="2" t="inlineStr">
        <is>
          <t>Sep. 30, 2024 USD ($)</t>
        </is>
      </c>
      <c r="H2" s="2" t="inlineStr">
        <is>
          <t>Dec. 31, 2024 USD ($) shares</t>
        </is>
      </c>
      <c r="I2" s="2" t="inlineStr">
        <is>
          <t>Dec. 31, 2023 USD ($) shares</t>
        </is>
      </c>
      <c r="J2" s="2" t="inlineStr">
        <is>
          <t>Jan. 15, 2025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1009866</v>
      </c>
      <c r="I4" s="6" t="n">
        <v>70691992</v>
      </c>
      <c r="J4" s="4" t="inlineStr">
        <is>
          <t xml:space="preserve"> </t>
        </is>
      </c>
    </row>
    <row r="5">
      <c r="A5" s="4" t="inlineStr">
        <is>
          <t>License agreement milestone payments (up to)</t>
        </is>
      </c>
      <c r="B5" s="4" t="inlineStr">
        <is>
          <t xml:space="preserve"> </t>
        </is>
      </c>
      <c r="C5" s="4" t="inlineStr">
        <is>
          <t xml:space="preserve"> </t>
        </is>
      </c>
      <c r="D5" s="4" t="inlineStr">
        <is>
          <t xml:space="preserve"> </t>
        </is>
      </c>
      <c r="E5" s="7" t="n">
        <v>203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search plan and budget, expected costs</t>
        </is>
      </c>
      <c r="B6" s="4" t="inlineStr">
        <is>
          <t xml:space="preserve"> </t>
        </is>
      </c>
      <c r="C6" s="7" t="n">
        <v>3500000</v>
      </c>
      <c r="D6" s="7" t="n">
        <v>3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36767000</v>
      </c>
      <c r="I7" s="7" t="n">
        <v>28588000</v>
      </c>
      <c r="J7" s="4" t="inlineStr">
        <is>
          <t xml:space="preserve"> </t>
        </is>
      </c>
    </row>
    <row r="8">
      <c r="A8" s="4" t="inlineStr">
        <is>
          <t>Loss contingency, loss in period</t>
        </is>
      </c>
      <c r="B8" s="4" t="inlineStr">
        <is>
          <t xml:space="preserve"> </t>
        </is>
      </c>
      <c r="C8" s="4" t="inlineStr">
        <is>
          <t xml:space="preserve"> </t>
        </is>
      </c>
      <c r="D8" s="4" t="inlineStr">
        <is>
          <t xml:space="preserve"> </t>
        </is>
      </c>
      <c r="E8" s="4" t="inlineStr">
        <is>
          <t xml:space="preserve"> </t>
        </is>
      </c>
      <c r="F8" s="4" t="inlineStr">
        <is>
          <t xml:space="preserve"> </t>
        </is>
      </c>
      <c r="G8" s="7" t="n">
        <v>1800000</v>
      </c>
      <c r="H8" s="6" t="n">
        <v>1800000</v>
      </c>
      <c r="I8" s="6" t="n">
        <v>0</v>
      </c>
      <c r="J8" s="4" t="inlineStr">
        <is>
          <t xml:space="preserve"> </t>
        </is>
      </c>
    </row>
    <row r="9">
      <c r="A9" s="4" t="inlineStr">
        <is>
          <t>Amount of funds, company pursuing recove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800000</v>
      </c>
      <c r="I9" s="4" t="inlineStr">
        <is>
          <t xml:space="preserve"> </t>
        </is>
      </c>
      <c r="J9" s="4" t="inlineStr">
        <is>
          <t xml:space="preserve"> </t>
        </is>
      </c>
    </row>
    <row r="10">
      <c r="A10" s="4" t="inlineStr">
        <is>
          <t>Severance payments and benefits eligibility following terminatio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2 years</t>
        </is>
      </c>
      <c r="I10" s="4" t="inlineStr">
        <is>
          <t xml:space="preserve"> </t>
        </is>
      </c>
      <c r="J10" s="4" t="inlineStr">
        <is>
          <t xml:space="preserve"> </t>
        </is>
      </c>
    </row>
    <row r="11">
      <c r="A11" s="4" t="inlineStr">
        <is>
          <t>Gensaic,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s to acquire investments</t>
        </is>
      </c>
      <c r="B13" s="4" t="inlineStr">
        <is>
          <t xml:space="preserve"> </t>
        </is>
      </c>
      <c r="C13" s="4" t="inlineStr">
        <is>
          <t xml:space="preserve"> </t>
        </is>
      </c>
      <c r="D13" s="7" t="n">
        <v>51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covered fu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800000</v>
      </c>
    </row>
    <row r="17">
      <c r="A17" s="4" t="inlineStr">
        <is>
          <t>Licen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velopmental milestone approvals, number of products (at least) | product</t>
        </is>
      </c>
      <c r="B19" s="4" t="inlineStr">
        <is>
          <t xml:space="preserve"> </t>
        </is>
      </c>
      <c r="C19" s="4" t="inlineStr">
        <is>
          <t xml:space="preserve"> </t>
        </is>
      </c>
      <c r="D19" s="6" t="n">
        <v>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dvance written notice required to terminat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90 days</t>
        </is>
      </c>
      <c r="I20" s="4" t="inlineStr">
        <is>
          <t xml:space="preserve"> </t>
        </is>
      </c>
      <c r="J20" s="4" t="inlineStr">
        <is>
          <t xml:space="preserve"> </t>
        </is>
      </c>
    </row>
    <row r="21">
      <c r="A21" s="4" t="inlineStr">
        <is>
          <t>License Agreemen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cense agreement milestone payments (up to)</t>
        </is>
      </c>
      <c r="B23" s="4" t="inlineStr">
        <is>
          <t xml:space="preserve"> </t>
        </is>
      </c>
      <c r="C23" s="4" t="inlineStr">
        <is>
          <t xml:space="preserve"> </t>
        </is>
      </c>
      <c r="D23" s="7" t="n">
        <v>452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rthwestern University | Licen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pfront non-creditable one-time license issuance fee payment</t>
        </is>
      </c>
      <c r="B26" s="4" t="inlineStr">
        <is>
          <t xml:space="preserve"> </t>
        </is>
      </c>
      <c r="C26" s="4" t="inlineStr">
        <is>
          <t xml:space="preserve"> </t>
        </is>
      </c>
      <c r="D26" s="4" t="inlineStr">
        <is>
          <t xml:space="preserve"> </t>
        </is>
      </c>
      <c r="E26" s="4" t="inlineStr">
        <is>
          <t xml:space="preserve"> </t>
        </is>
      </c>
      <c r="F26" s="7" t="n">
        <v>75000</v>
      </c>
      <c r="G26" s="4" t="inlineStr">
        <is>
          <t xml:space="preserve"> </t>
        </is>
      </c>
      <c r="H26" s="4" t="inlineStr">
        <is>
          <t xml:space="preserve"> </t>
        </is>
      </c>
      <c r="I26" s="4" t="inlineStr">
        <is>
          <t xml:space="preserve"> </t>
        </is>
      </c>
      <c r="J26" s="4" t="inlineStr">
        <is>
          <t xml:space="preserve"> </t>
        </is>
      </c>
    </row>
    <row r="27">
      <c r="A27" s="4" t="inlineStr">
        <is>
          <t>Annual license maintenance fee payable</t>
        </is>
      </c>
      <c r="B27" s="4" t="inlineStr">
        <is>
          <t xml:space="preserve"> </t>
        </is>
      </c>
      <c r="C27" s="4" t="inlineStr">
        <is>
          <t xml:space="preserve"> </t>
        </is>
      </c>
      <c r="D27" s="4" t="inlineStr">
        <is>
          <t xml:space="preserve"> </t>
        </is>
      </c>
      <c r="E27" s="4" t="inlineStr">
        <is>
          <t xml:space="preserve"> </t>
        </is>
      </c>
      <c r="F27" s="7" t="n">
        <v>20000</v>
      </c>
      <c r="G27" s="4" t="inlineStr">
        <is>
          <t xml:space="preserve"> </t>
        </is>
      </c>
      <c r="H27" s="4" t="inlineStr">
        <is>
          <t xml:space="preserve"> </t>
        </is>
      </c>
      <c r="I27" s="4" t="inlineStr">
        <is>
          <t xml:space="preserve"> </t>
        </is>
      </c>
      <c r="J27" s="4" t="inlineStr">
        <is>
          <t xml:space="preserve"> </t>
        </is>
      </c>
    </row>
    <row r="28">
      <c r="A28" s="4" t="inlineStr">
        <is>
          <t>Royalty obligation period</t>
        </is>
      </c>
      <c r="B28" s="4" t="inlineStr">
        <is>
          <t xml:space="preserve"> </t>
        </is>
      </c>
      <c r="C28" s="4" t="inlineStr">
        <is>
          <t xml:space="preserve"> </t>
        </is>
      </c>
      <c r="D28" s="4" t="inlineStr">
        <is>
          <t xml:space="preserve"> </t>
        </is>
      </c>
      <c r="E28" s="4" t="inlineStr">
        <is>
          <t xml:space="preserve"> </t>
        </is>
      </c>
      <c r="F28" s="4" t="inlineStr">
        <is>
          <t>10 years</t>
        </is>
      </c>
      <c r="G28" s="4" t="inlineStr">
        <is>
          <t xml:space="preserve"> </t>
        </is>
      </c>
      <c r="H28" s="4" t="inlineStr">
        <is>
          <t xml:space="preserve"> </t>
        </is>
      </c>
      <c r="I28" s="4" t="inlineStr">
        <is>
          <t xml:space="preserve"> </t>
        </is>
      </c>
      <c r="J28" s="4" t="inlineStr">
        <is>
          <t xml:space="preserve"> </t>
        </is>
      </c>
    </row>
    <row r="29">
      <c r="A29" s="4" t="inlineStr">
        <is>
          <t>Minimum number of product covered under license agreement | product</t>
        </is>
      </c>
      <c r="B29" s="4" t="inlineStr">
        <is>
          <t xml:space="preserve"> </t>
        </is>
      </c>
      <c r="C29" s="4" t="inlineStr">
        <is>
          <t xml:space="preserve"> </t>
        </is>
      </c>
      <c r="D29" s="4" t="inlineStr">
        <is>
          <t xml:space="preserve"> </t>
        </is>
      </c>
      <c r="E29" s="4" t="inlineStr">
        <is>
          <t xml:space="preserve"> </t>
        </is>
      </c>
      <c r="F29" s="6" t="n">
        <v>1</v>
      </c>
      <c r="G29" s="4" t="inlineStr">
        <is>
          <t xml:space="preserve"> </t>
        </is>
      </c>
      <c r="H29" s="4" t="inlineStr">
        <is>
          <t xml:space="preserve"> </t>
        </is>
      </c>
      <c r="I29" s="4" t="inlineStr">
        <is>
          <t xml:space="preserve"> </t>
        </is>
      </c>
      <c r="J29" s="4" t="inlineStr">
        <is>
          <t xml:space="preserve"> </t>
        </is>
      </c>
    </row>
    <row r="30">
      <c r="A30" s="4" t="inlineStr">
        <is>
          <t>Northwestern University | License Agreement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sideration payable for rights grant (up to)</t>
        </is>
      </c>
      <c r="B32" s="4" t="inlineStr">
        <is>
          <t xml:space="preserve"> </t>
        </is>
      </c>
      <c r="C32" s="4" t="inlineStr">
        <is>
          <t xml:space="preserve"> </t>
        </is>
      </c>
      <c r="D32" s="4" t="inlineStr">
        <is>
          <t xml:space="preserve"> </t>
        </is>
      </c>
      <c r="E32" s="4" t="inlineStr">
        <is>
          <t xml:space="preserve"> </t>
        </is>
      </c>
      <c r="F32" s="7" t="n">
        <v>5300000</v>
      </c>
      <c r="G32" s="4" t="inlineStr">
        <is>
          <t xml:space="preserve"> </t>
        </is>
      </c>
      <c r="H32" s="4" t="inlineStr">
        <is>
          <t xml:space="preserve"> </t>
        </is>
      </c>
      <c r="I32" s="4" t="inlineStr">
        <is>
          <t xml:space="preserve"> </t>
        </is>
      </c>
      <c r="J32" s="4" t="inlineStr">
        <is>
          <t xml:space="preserve"> </t>
        </is>
      </c>
    </row>
    <row r="33">
      <c r="A33" s="4" t="inlineStr">
        <is>
          <t>AstraZenec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Upfront cash payment</t>
        </is>
      </c>
      <c r="B35" s="4" t="inlineStr">
        <is>
          <t xml:space="preserve"> </t>
        </is>
      </c>
      <c r="C35" s="4" t="inlineStr">
        <is>
          <t xml:space="preserve"> </t>
        </is>
      </c>
      <c r="D35" s="4" t="inlineStr">
        <is>
          <t xml:space="preserve"> </t>
        </is>
      </c>
      <c r="E35" s="7" t="n">
        <v>50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shares issued (in shares) | shares</t>
        </is>
      </c>
      <c r="B36" s="4" t="inlineStr">
        <is>
          <t xml:space="preserve"> </t>
        </is>
      </c>
      <c r="C36" s="4" t="inlineStr">
        <is>
          <t xml:space="preserve"> </t>
        </is>
      </c>
      <c r="D36" s="4" t="inlineStr">
        <is>
          <t xml:space="preserve"> </t>
        </is>
      </c>
      <c r="E36" s="6" t="n">
        <v>73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iod preceding date of transaction</t>
        </is>
      </c>
      <c r="B37" s="4" t="inlineStr">
        <is>
          <t xml:space="preserve"> </t>
        </is>
      </c>
      <c r="C37" s="4" t="inlineStr">
        <is>
          <t xml:space="preserve"> </t>
        </is>
      </c>
      <c r="D37" s="4" t="inlineStr">
        <is>
          <t xml:space="preserve"> </t>
        </is>
      </c>
      <c r="E37" s="4" t="inlineStr">
        <is>
          <t>30 days</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undbe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irst payment due upon completion of first phase</t>
        </is>
      </c>
      <c r="B40" s="4" t="inlineStr">
        <is>
          <t xml:space="preserve"> </t>
        </is>
      </c>
      <c r="C40" s="4" t="inlineStr">
        <is>
          <t xml:space="preserve"> </t>
        </is>
      </c>
      <c r="D40" s="4" t="inlineStr">
        <is>
          <t xml:space="preserve"> </t>
        </is>
      </c>
      <c r="E40" s="7" t="n">
        <v>30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ensaic,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search and develo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1500000</v>
      </c>
      <c r="I43" s="6" t="n">
        <v>1100000</v>
      </c>
      <c r="J43" s="4" t="inlineStr">
        <is>
          <t xml:space="preserve"> </t>
        </is>
      </c>
    </row>
    <row r="44">
      <c r="A44" s="4" t="inlineStr">
        <is>
          <t>Gensaic, Inc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Upfront payment eligible to be received, maximum</t>
        </is>
      </c>
      <c r="B46" s="7" t="n">
        <v>354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ensaic, Inc | Previously Repor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eviously provided research fun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1000000</v>
      </c>
      <c r="I49" s="7" t="n">
        <v>2500000</v>
      </c>
      <c r="J49" s="4" t="inlineStr">
        <is>
          <t xml:space="preserve"> </t>
        </is>
      </c>
    </row>
  </sheetData>
  <mergeCells count="3">
    <mergeCell ref="A1:A2"/>
    <mergeCell ref="B1:F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COLLABORATION AGREEMENTS (Details) - USD ($)</t>
        </is>
      </c>
      <c r="B1" s="2" t="inlineStr">
        <is>
          <t>1 Months Ended</t>
        </is>
      </c>
      <c r="G1" s="2" t="inlineStr">
        <is>
          <t>12 Months Ended</t>
        </is>
      </c>
    </row>
    <row r="2">
      <c r="B2" s="2" t="inlineStr">
        <is>
          <t>Apr. 30, 2023</t>
        </is>
      </c>
      <c r="C2" s="2" t="inlineStr">
        <is>
          <t>Feb. 28, 2023</t>
        </is>
      </c>
      <c r="D2" s="2" t="inlineStr">
        <is>
          <t>Mar. 31, 2022</t>
        </is>
      </c>
      <c r="E2" s="2" t="inlineStr">
        <is>
          <t>Feb. 28, 2022</t>
        </is>
      </c>
      <c r="F2" s="2" t="inlineStr">
        <is>
          <t>Mar. 31, 2021</t>
        </is>
      </c>
      <c r="G2" s="2" t="inlineStr">
        <is>
          <t>Dec. 31, 2024</t>
        </is>
      </c>
      <c r="H2" s="2" t="inlineStr">
        <is>
          <t>Dec. 31, 2023</t>
        </is>
      </c>
      <c r="I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cense agreement milestone payments (up t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03000000</v>
      </c>
    </row>
    <row r="5">
      <c r="A5" s="4" t="inlineStr">
        <is>
          <t>Revenue recognized</t>
        </is>
      </c>
      <c r="B5" s="4" t="inlineStr">
        <is>
          <t xml:space="preserve"> </t>
        </is>
      </c>
      <c r="C5" s="4" t="inlineStr">
        <is>
          <t xml:space="preserve"> </t>
        </is>
      </c>
      <c r="D5" s="4" t="inlineStr">
        <is>
          <t xml:space="preserve"> </t>
        </is>
      </c>
      <c r="E5" s="4" t="inlineStr">
        <is>
          <t xml:space="preserve"> </t>
        </is>
      </c>
      <c r="F5" s="4" t="inlineStr">
        <is>
          <t xml:space="preserve"> </t>
        </is>
      </c>
      <c r="G5" s="7" t="n">
        <v>566000</v>
      </c>
      <c r="H5" s="7" t="n">
        <v>392000</v>
      </c>
      <c r="I5" s="4" t="inlineStr">
        <is>
          <t xml:space="preserve"> </t>
        </is>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6" t="n">
        <v>71009866</v>
      </c>
      <c r="H6" s="6" t="n">
        <v>70691992</v>
      </c>
      <c r="I6" s="4" t="inlineStr">
        <is>
          <t xml:space="preserve"> </t>
        </is>
      </c>
    </row>
    <row r="7">
      <c r="A7" s="4" t="inlineStr">
        <is>
          <t>Common stock, par value (in USD per share)</t>
        </is>
      </c>
      <c r="B7" s="4" t="inlineStr">
        <is>
          <t xml:space="preserve"> </t>
        </is>
      </c>
      <c r="C7" s="4" t="inlineStr">
        <is>
          <t xml:space="preserve"> </t>
        </is>
      </c>
      <c r="D7" s="4" t="inlineStr">
        <is>
          <t xml:space="preserve"> </t>
        </is>
      </c>
      <c r="E7" s="4" t="inlineStr">
        <is>
          <t xml:space="preserve"> </t>
        </is>
      </c>
      <c r="F7" s="4" t="inlineStr">
        <is>
          <t xml:space="preserve"> </t>
        </is>
      </c>
      <c r="G7" s="8" t="n">
        <v>0.001</v>
      </c>
      <c r="H7" s="8" t="n">
        <v>0.001</v>
      </c>
      <c r="I7" s="4" t="inlineStr">
        <is>
          <t xml:space="preserve"> </t>
        </is>
      </c>
    </row>
    <row r="8">
      <c r="A8" s="4" t="inlineStr">
        <is>
          <t>Unrealized loss on equity securities</t>
        </is>
      </c>
      <c r="B8" s="4" t="inlineStr">
        <is>
          <t xml:space="preserve"> </t>
        </is>
      </c>
      <c r="C8" s="4" t="inlineStr">
        <is>
          <t xml:space="preserve"> </t>
        </is>
      </c>
      <c r="D8" s="4" t="inlineStr">
        <is>
          <t xml:space="preserve"> </t>
        </is>
      </c>
      <c r="E8" s="4" t="inlineStr">
        <is>
          <t xml:space="preserve"> </t>
        </is>
      </c>
      <c r="F8" s="4" t="inlineStr">
        <is>
          <t xml:space="preserve"> </t>
        </is>
      </c>
      <c r="G8" s="7" t="n">
        <v>1300000</v>
      </c>
      <c r="H8" s="7" t="n">
        <v>800000</v>
      </c>
      <c r="I8" s="4" t="inlineStr">
        <is>
          <t xml:space="preserve"> </t>
        </is>
      </c>
    </row>
    <row r="9">
      <c r="A9" s="4" t="inlineStr">
        <is>
          <t>Graviton Bioscience Corporation | Series A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of preferred stock</t>
        </is>
      </c>
      <c r="B11" s="7" t="n">
        <v>1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llaborative Arrangement, Co-promotion | Takeda Pharmaceutical Company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reement ownership share</t>
        </is>
      </c>
      <c r="B14" s="4" t="inlineStr">
        <is>
          <t xml:space="preserve"> </t>
        </is>
      </c>
      <c r="C14" s="4" t="inlineStr">
        <is>
          <t xml:space="preserve"> </t>
        </is>
      </c>
      <c r="D14" s="4" t="inlineStr">
        <is>
          <t xml:space="preserve"> </t>
        </is>
      </c>
      <c r="E14" s="4" t="inlineStr">
        <is>
          <t xml:space="preserve"> </t>
        </is>
      </c>
      <c r="F14" s="10" t="n">
        <v>0.5</v>
      </c>
      <c r="G14" s="4" t="inlineStr">
        <is>
          <t xml:space="preserve"> </t>
        </is>
      </c>
      <c r="H14" s="4" t="inlineStr">
        <is>
          <t xml:space="preserve"> </t>
        </is>
      </c>
      <c r="I14" s="4" t="inlineStr">
        <is>
          <t xml:space="preserve"> </t>
        </is>
      </c>
    </row>
    <row r="15">
      <c r="A15" s="4" t="inlineStr">
        <is>
          <t>Collaborative Arrangement, Co-promotion | Takeda Pharmaceutical Company Lim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pfront payment under royalty and termination agreement</t>
        </is>
      </c>
      <c r="B17" s="4" t="inlineStr">
        <is>
          <t xml:space="preserve"> </t>
        </is>
      </c>
      <c r="C17" s="4" t="inlineStr">
        <is>
          <t xml:space="preserve"> </t>
        </is>
      </c>
      <c r="D17" s="4" t="inlineStr">
        <is>
          <t xml:space="preserve"> </t>
        </is>
      </c>
      <c r="E17" s="4" t="inlineStr">
        <is>
          <t xml:space="preserve"> </t>
        </is>
      </c>
      <c r="F17" s="7" t="n">
        <v>196000000</v>
      </c>
      <c r="G17" s="4" t="inlineStr">
        <is>
          <t xml:space="preserve"> </t>
        </is>
      </c>
      <c r="H17" s="4" t="inlineStr">
        <is>
          <t xml:space="preserve"> </t>
        </is>
      </c>
      <c r="I17" s="4" t="inlineStr">
        <is>
          <t xml:space="preserve"> </t>
        </is>
      </c>
    </row>
    <row r="18">
      <c r="A18" s="4" t="inlineStr">
        <is>
          <t>Aggregate milestone payments</t>
        </is>
      </c>
      <c r="B18" s="4" t="inlineStr">
        <is>
          <t xml:space="preserve"> </t>
        </is>
      </c>
      <c r="C18" s="4" t="inlineStr">
        <is>
          <t xml:space="preserve"> </t>
        </is>
      </c>
      <c r="D18" s="4" t="inlineStr">
        <is>
          <t xml:space="preserve"> </t>
        </is>
      </c>
      <c r="E18" s="4" t="inlineStr">
        <is>
          <t xml:space="preserve"> </t>
        </is>
      </c>
      <c r="F18" s="7" t="n">
        <v>660000000</v>
      </c>
      <c r="G18" s="4" t="inlineStr">
        <is>
          <t xml:space="preserve"> </t>
        </is>
      </c>
      <c r="H18" s="4" t="inlineStr">
        <is>
          <t xml:space="preserve"> </t>
        </is>
      </c>
      <c r="I18" s="4" t="inlineStr">
        <is>
          <t xml:space="preserve"> </t>
        </is>
      </c>
    </row>
    <row r="19">
      <c r="A19" s="4" t="inlineStr">
        <is>
          <t>Percentage of potential royal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13</v>
      </c>
      <c r="I19" s="4" t="inlineStr">
        <is>
          <t xml:space="preserve"> </t>
        </is>
      </c>
    </row>
    <row r="20">
      <c r="A20" s="4" t="inlineStr">
        <is>
          <t>License agreement milestone payments (up t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30000000</v>
      </c>
      <c r="I20" s="4" t="inlineStr">
        <is>
          <t xml:space="preserve"> </t>
        </is>
      </c>
    </row>
    <row r="21">
      <c r="A21" s="4" t="inlineStr">
        <is>
          <t>Collaborative Arrangement, Co-promotion | Takeda Pharmaceutical Company Limited | 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lated party transaction expenses recognized</t>
        </is>
      </c>
      <c r="B23" s="4" t="inlineStr">
        <is>
          <t xml:space="preserve"> </t>
        </is>
      </c>
      <c r="C23" s="4" t="inlineStr">
        <is>
          <t xml:space="preserve"> </t>
        </is>
      </c>
      <c r="D23" s="4" t="inlineStr">
        <is>
          <t xml:space="preserve"> </t>
        </is>
      </c>
      <c r="E23" s="4" t="inlineStr">
        <is>
          <t xml:space="preserve"> </t>
        </is>
      </c>
      <c r="F23" s="4" t="inlineStr">
        <is>
          <t xml:space="preserve"> </t>
        </is>
      </c>
      <c r="G23" s="7" t="n">
        <v>0</v>
      </c>
      <c r="H23" s="6" t="n">
        <v>0</v>
      </c>
      <c r="I23" s="4" t="inlineStr">
        <is>
          <t xml:space="preserve"> </t>
        </is>
      </c>
    </row>
    <row r="24">
      <c r="A24" s="4" t="inlineStr">
        <is>
          <t>Collaborative Arrangement, Co-promotion | Takeda Pharmaceutical Company Limited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dditional payment on sales percentage</t>
        </is>
      </c>
      <c r="B26" s="4" t="inlineStr">
        <is>
          <t xml:space="preserve"> </t>
        </is>
      </c>
      <c r="C26" s="4" t="inlineStr">
        <is>
          <t xml:space="preserve"> </t>
        </is>
      </c>
      <c r="D26" s="4" t="inlineStr">
        <is>
          <t xml:space="preserve"> </t>
        </is>
      </c>
      <c r="E26" s="4" t="inlineStr">
        <is>
          <t xml:space="preserve"> </t>
        </is>
      </c>
      <c r="F26" s="10" t="n">
        <v>0.2</v>
      </c>
      <c r="G26" s="4" t="inlineStr">
        <is>
          <t xml:space="preserve"> </t>
        </is>
      </c>
      <c r="H26" s="4" t="inlineStr">
        <is>
          <t xml:space="preserve"> </t>
        </is>
      </c>
      <c r="I26" s="4" t="inlineStr">
        <is>
          <t xml:space="preserve"> </t>
        </is>
      </c>
    </row>
    <row r="27">
      <c r="A27" s="4" t="inlineStr">
        <is>
          <t>Healx License and Option Agreement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cense and option agreement period</t>
        </is>
      </c>
      <c r="B29" s="4" t="inlineStr">
        <is>
          <t xml:space="preserve"> </t>
        </is>
      </c>
      <c r="C29" s="4" t="inlineStr">
        <is>
          <t xml:space="preserve"> </t>
        </is>
      </c>
      <c r="D29" s="4" t="inlineStr">
        <is>
          <t xml:space="preserve"> </t>
        </is>
      </c>
      <c r="E29" s="4" t="inlineStr">
        <is>
          <t>1 year</t>
        </is>
      </c>
      <c r="F29" s="4" t="inlineStr">
        <is>
          <t xml:space="preserve"> </t>
        </is>
      </c>
      <c r="G29" s="4" t="inlineStr">
        <is>
          <t xml:space="preserve"> </t>
        </is>
      </c>
      <c r="H29" s="4" t="inlineStr">
        <is>
          <t xml:space="preserve"> </t>
        </is>
      </c>
      <c r="I29" s="4" t="inlineStr">
        <is>
          <t xml:space="preserve"> </t>
        </is>
      </c>
    </row>
    <row r="30">
      <c r="A30" s="4" t="inlineStr">
        <is>
          <t>Up front payment</t>
        </is>
      </c>
      <c r="B30" s="4" t="inlineStr">
        <is>
          <t xml:space="preserve"> </t>
        </is>
      </c>
      <c r="C30" s="4" t="inlineStr">
        <is>
          <t xml:space="preserve"> </t>
        </is>
      </c>
      <c r="D30" s="4" t="inlineStr">
        <is>
          <t xml:space="preserve"> </t>
        </is>
      </c>
      <c r="E30" s="7" t="n">
        <v>500000</v>
      </c>
      <c r="F30" s="4" t="inlineStr">
        <is>
          <t xml:space="preserve"> </t>
        </is>
      </c>
      <c r="G30" s="4" t="inlineStr">
        <is>
          <t xml:space="preserve"> </t>
        </is>
      </c>
      <c r="H30" s="4" t="inlineStr">
        <is>
          <t xml:space="preserve"> </t>
        </is>
      </c>
      <c r="I30" s="4" t="inlineStr">
        <is>
          <t xml:space="preserve"> </t>
        </is>
      </c>
    </row>
    <row r="31">
      <c r="A31" s="4" t="inlineStr">
        <is>
          <t>Development and commercial milestone payments</t>
        </is>
      </c>
      <c r="B31" s="4" t="inlineStr">
        <is>
          <t xml:space="preserve"> </t>
        </is>
      </c>
      <c r="C31" s="4" t="inlineStr">
        <is>
          <t xml:space="preserve"> </t>
        </is>
      </c>
      <c r="D31" s="4" t="inlineStr">
        <is>
          <t xml:space="preserve"> </t>
        </is>
      </c>
      <c r="E31" s="7" t="n">
        <v>2000000</v>
      </c>
      <c r="F31" s="4" t="inlineStr">
        <is>
          <t xml:space="preserve"> </t>
        </is>
      </c>
      <c r="G31" s="4" t="inlineStr">
        <is>
          <t xml:space="preserve"> </t>
        </is>
      </c>
      <c r="H31" s="4" t="inlineStr">
        <is>
          <t xml:space="preserve"> </t>
        </is>
      </c>
      <c r="I31" s="4" t="inlineStr">
        <is>
          <t xml:space="preserve"> </t>
        </is>
      </c>
    </row>
    <row r="32">
      <c r="A32" s="4" t="inlineStr">
        <is>
          <t>License and option agreement period extension</t>
        </is>
      </c>
      <c r="B32" s="4" t="inlineStr">
        <is>
          <t xml:space="preserve"> </t>
        </is>
      </c>
      <c r="C32" s="4" t="inlineStr">
        <is>
          <t>4 month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development costs</t>
        </is>
      </c>
      <c r="B33" s="4" t="inlineStr">
        <is>
          <t xml:space="preserve"> </t>
        </is>
      </c>
      <c r="C33" s="4" t="inlineStr">
        <is>
          <t xml:space="preserve"> </t>
        </is>
      </c>
      <c r="D33" s="4" t="inlineStr">
        <is>
          <t xml:space="preserve"> </t>
        </is>
      </c>
      <c r="E33" s="4" t="inlineStr">
        <is>
          <t xml:space="preserve"> </t>
        </is>
      </c>
      <c r="F33" s="4" t="inlineStr">
        <is>
          <t xml:space="preserve"> </t>
        </is>
      </c>
      <c r="G33" s="10" t="n">
        <v>0.5</v>
      </c>
      <c r="H33" s="4" t="inlineStr">
        <is>
          <t xml:space="preserve"> </t>
        </is>
      </c>
      <c r="I33" s="4" t="inlineStr">
        <is>
          <t xml:space="preserve"> </t>
        </is>
      </c>
    </row>
    <row r="34">
      <c r="A34" s="4" t="inlineStr">
        <is>
          <t>Revenue recognized</t>
        </is>
      </c>
      <c r="B34" s="4" t="inlineStr">
        <is>
          <t xml:space="preserve"> </t>
        </is>
      </c>
      <c r="C34" s="4" t="inlineStr">
        <is>
          <t xml:space="preserve"> </t>
        </is>
      </c>
      <c r="D34" s="4" t="inlineStr">
        <is>
          <t xml:space="preserve"> </t>
        </is>
      </c>
      <c r="E34" s="4" t="inlineStr">
        <is>
          <t xml:space="preserve"> </t>
        </is>
      </c>
      <c r="F34" s="4" t="inlineStr">
        <is>
          <t xml:space="preserve"> </t>
        </is>
      </c>
      <c r="G34" s="7" t="n">
        <v>0</v>
      </c>
      <c r="H34" s="7" t="n">
        <v>0</v>
      </c>
      <c r="I34" s="4" t="inlineStr">
        <is>
          <t xml:space="preserve"> </t>
        </is>
      </c>
    </row>
    <row r="35">
      <c r="A35" s="4" t="inlineStr">
        <is>
          <t>Marinus License Agreement | Marinus Pharmaceuticals,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shares issued (in shares)</t>
        </is>
      </c>
      <c r="B37" s="4" t="inlineStr">
        <is>
          <t xml:space="preserve"> </t>
        </is>
      </c>
      <c r="C37" s="4" t="inlineStr">
        <is>
          <t xml:space="preserve"> </t>
        </is>
      </c>
      <c r="D37" s="6" t="n">
        <v>12325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par value (in USD per share)</t>
        </is>
      </c>
      <c r="B38" s="4" t="inlineStr">
        <is>
          <t xml:space="preserve"> </t>
        </is>
      </c>
      <c r="C38" s="4" t="inlineStr">
        <is>
          <t xml:space="preserve"> </t>
        </is>
      </c>
      <c r="D38" s="8" t="n">
        <v>0.00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tent License Agreement | Marinus Pharmaceuticals,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enue recognized</t>
        </is>
      </c>
      <c r="B41" s="4" t="inlineStr">
        <is>
          <t xml:space="preserve"> </t>
        </is>
      </c>
      <c r="C41" s="4" t="inlineStr">
        <is>
          <t xml:space="preserve"> </t>
        </is>
      </c>
      <c r="D41" s="7" t="n">
        <v>900000</v>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3">
    <mergeCell ref="A1:A2"/>
    <mergeCell ref="B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Earnings Loss Per Share (Details) - USD ($) $ / shares in Units, $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llocation of loss - basic</t>
        </is>
      </c>
      <c r="B4" s="4" t="inlineStr">
        <is>
          <t xml:space="preserve"> </t>
        </is>
      </c>
      <c r="C4" s="7" t="n">
        <v>-911</v>
      </c>
    </row>
    <row r="5">
      <c r="A5" s="4" t="inlineStr">
        <is>
          <t>Allocation of loss - diluted</t>
        </is>
      </c>
      <c r="B5" s="7" t="n">
        <v>-458</v>
      </c>
      <c r="C5" s="4" t="inlineStr">
        <is>
          <t xml:space="preserve"> </t>
        </is>
      </c>
    </row>
    <row r="6">
      <c r="A6" s="4" t="inlineStr">
        <is>
          <t>Allocation of loss - diluted</t>
        </is>
      </c>
      <c r="B6" s="6" t="n">
        <v>-25975</v>
      </c>
      <c r="C6" s="6" t="n">
        <v>-51428</v>
      </c>
    </row>
    <row r="7">
      <c r="A7" s="4" t="inlineStr">
        <is>
          <t>Series A Preferred Stock</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Allocation of loss - basic</t>
        </is>
      </c>
      <c r="B9" s="7" t="n">
        <v>-458</v>
      </c>
      <c r="C9" s="4" t="inlineStr">
        <is>
          <t xml:space="preserve"> </t>
        </is>
      </c>
    </row>
    <row r="10">
      <c r="A10" s="4" t="inlineStr">
        <is>
          <t>Allocation of loss - diluted</t>
        </is>
      </c>
      <c r="B10" s="4" t="inlineStr">
        <is>
          <t xml:space="preserve"> </t>
        </is>
      </c>
      <c r="C10" s="7" t="n">
        <v>-911</v>
      </c>
    </row>
    <row r="11">
      <c r="A11" s="4" t="inlineStr">
        <is>
          <t>Weighted-average shares outstanding, basic (in shares)</t>
        </is>
      </c>
      <c r="B11" s="6" t="n">
        <v>1250</v>
      </c>
      <c r="C11" s="6" t="n">
        <v>1250</v>
      </c>
    </row>
    <row r="12">
      <c r="A12" s="4" t="inlineStr">
        <is>
          <t>Weighted-average shares outstanding, diluted (in shares)</t>
        </is>
      </c>
      <c r="B12" s="6" t="n">
        <v>1250</v>
      </c>
      <c r="C12" s="6" t="n">
        <v>1250</v>
      </c>
    </row>
    <row r="13">
      <c r="A13" s="4" t="inlineStr">
        <is>
          <t>Net loss per share, basic (in USD per share)</t>
        </is>
      </c>
      <c r="B13" s="9" t="n">
        <v>-366.33</v>
      </c>
      <c r="C13" s="9" t="n">
        <v>-728.64</v>
      </c>
    </row>
    <row r="14">
      <c r="A14" s="4" t="inlineStr">
        <is>
          <t>Net loss per share, diluted (in USD per share)</t>
        </is>
      </c>
      <c r="B14" s="9" t="n">
        <v>-366.33</v>
      </c>
      <c r="C14" s="9" t="n">
        <v>-728.64</v>
      </c>
    </row>
    <row r="15">
      <c r="A15" s="4" t="inlineStr">
        <is>
          <t>Common Stock</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llocation of loss - basic</t>
        </is>
      </c>
      <c r="B17" s="7" t="n">
        <v>-25975</v>
      </c>
      <c r="C17" s="7" t="n">
        <v>-51428</v>
      </c>
    </row>
    <row r="18">
      <c r="A18" s="4" t="inlineStr">
        <is>
          <t>Weighted-average shares outstanding, basic (in shares)</t>
        </is>
      </c>
      <c r="B18" s="6" t="n">
        <v>70905422</v>
      </c>
      <c r="C18" s="6" t="n">
        <v>70580604</v>
      </c>
    </row>
    <row r="19">
      <c r="A19" s="4" t="inlineStr">
        <is>
          <t>Weighted-average shares outstanding, diluted (in shares)</t>
        </is>
      </c>
      <c r="B19" s="6" t="n">
        <v>70905422</v>
      </c>
      <c r="C19" s="6" t="n">
        <v>70580604</v>
      </c>
    </row>
    <row r="20">
      <c r="A20" s="4" t="inlineStr">
        <is>
          <t>Net loss per share, basic (in USD per share)</t>
        </is>
      </c>
      <c r="B20" s="9" t="n">
        <v>-0.37</v>
      </c>
      <c r="C20" s="9" t="n">
        <v>-0.73</v>
      </c>
    </row>
    <row r="21">
      <c r="A21" s="4" t="inlineStr">
        <is>
          <t>Net loss per share, diluted (in USD per share)</t>
        </is>
      </c>
      <c r="B21" s="9" t="n">
        <v>-0.37</v>
      </c>
      <c r="C21" s="9" t="n">
        <v>-0.7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s of Diluted Weighted-Average Shares Outstanding (Details) - shares</t>
        </is>
      </c>
      <c r="B1" s="2" t="inlineStr">
        <is>
          <t>12 Months Ended</t>
        </is>
      </c>
    </row>
    <row r="2">
      <c r="B2" s="2" t="inlineStr">
        <is>
          <t>Dec. 31, 2024</t>
        </is>
      </c>
      <c r="C2" s="2" t="inlineStr">
        <is>
          <t>Dec. 31, 2023</t>
        </is>
      </c>
    </row>
    <row r="3">
      <c r="A3" s="4" t="inlineStr">
        <is>
          <t>Stock 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tock options to purchase common stock (in shares)</t>
        </is>
      </c>
      <c r="B5" s="6" t="n">
        <v>15341356</v>
      </c>
      <c r="C5" s="6" t="n">
        <v>1512454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 Schedule of Direct Expenses With Respect to Program Segments (Details) $ in Thousands</t>
        </is>
      </c>
      <c r="B1" s="2" t="inlineStr">
        <is>
          <t>12 Months Ended</t>
        </is>
      </c>
    </row>
    <row r="2">
      <c r="B2" s="2" t="inlineStr">
        <is>
          <t>Dec. 31, 2024 USD ($) segment</t>
        </is>
      </c>
      <c r="C2" s="2" t="inlineStr">
        <is>
          <t>Dec. 31, 2023 USD ($)</t>
        </is>
      </c>
    </row>
    <row r="3">
      <c r="A3" s="3" t="inlineStr">
        <is>
          <t>Segment Reporting [Abstract]</t>
        </is>
      </c>
      <c r="B3" s="4" t="inlineStr">
        <is>
          <t xml:space="preserve"> </t>
        </is>
      </c>
      <c r="C3" s="4" t="inlineStr">
        <is>
          <t xml:space="preserve"> </t>
        </is>
      </c>
    </row>
    <row r="4">
      <c r="A4" s="4" t="inlineStr">
        <is>
          <t>Number of operating segments | segment</t>
        </is>
      </c>
      <c r="B4" s="6" t="n">
        <v>1</v>
      </c>
      <c r="C4" s="4" t="inlineStr">
        <is>
          <t xml:space="preserve"> </t>
        </is>
      </c>
    </row>
    <row r="5">
      <c r="A5" s="3" t="inlineStr">
        <is>
          <t>Segment Reporting, Reconciling Item for Operating Profit (Loss) from Segment to Consolidated [Line Items]</t>
        </is>
      </c>
      <c r="B5" s="4" t="inlineStr">
        <is>
          <t xml:space="preserve"> </t>
        </is>
      </c>
      <c r="C5" s="4" t="inlineStr">
        <is>
          <t xml:space="preserve"> </t>
        </is>
      </c>
    </row>
    <row r="6">
      <c r="A6" s="4" t="inlineStr">
        <is>
          <t>Revenue</t>
        </is>
      </c>
      <c r="B6" s="7" t="n">
        <v>566</v>
      </c>
      <c r="C6" s="7" t="n">
        <v>392</v>
      </c>
    </row>
    <row r="7">
      <c r="A7" s="4" t="inlineStr">
        <is>
          <t>Total research and development expenses</t>
        </is>
      </c>
      <c r="B7" s="6" t="n">
        <v>36767</v>
      </c>
      <c r="C7" s="6" t="n">
        <v>28588</v>
      </c>
    </row>
    <row r="8">
      <c r="A8" s="4" t="inlineStr">
        <is>
          <t>Total general and administrative expenses</t>
        </is>
      </c>
      <c r="B8" s="6" t="n">
        <v>25684</v>
      </c>
      <c r="C8" s="6" t="n">
        <v>31085</v>
      </c>
    </row>
    <row r="9">
      <c r="A9" s="4" t="inlineStr">
        <is>
          <t>Total operating expenses</t>
        </is>
      </c>
      <c r="B9" s="6" t="n">
        <v>62451</v>
      </c>
      <c r="C9" s="6" t="n">
        <v>59673</v>
      </c>
    </row>
    <row r="10">
      <c r="A10" s="4" t="inlineStr">
        <is>
          <t>Operating loss</t>
        </is>
      </c>
      <c r="B10" s="6" t="n">
        <v>-61885</v>
      </c>
      <c r="C10" s="6" t="n">
        <v>-59281</v>
      </c>
    </row>
    <row r="11">
      <c r="A11" s="4" t="inlineStr">
        <is>
          <t>Other (income) expense</t>
        </is>
      </c>
      <c r="B11" s="6" t="n">
        <v>-35452</v>
      </c>
      <c r="C11" s="6" t="n">
        <v>-6943</v>
      </c>
    </row>
    <row r="12">
      <c r="A12" s="4" t="inlineStr">
        <is>
          <t>Net loss</t>
        </is>
      </c>
      <c r="B12" s="6" t="n">
        <v>-26433</v>
      </c>
      <c r="C12" s="6" t="n">
        <v>-52339</v>
      </c>
    </row>
    <row r="13">
      <c r="A13" s="4" t="inlineStr">
        <is>
          <t>Reportable Segment</t>
        </is>
      </c>
      <c r="B13" s="4" t="inlineStr">
        <is>
          <t xml:space="preserve"> </t>
        </is>
      </c>
      <c r="C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row>
    <row r="15">
      <c r="A15" s="4" t="inlineStr">
        <is>
          <t>Revenue</t>
        </is>
      </c>
      <c r="B15" s="6" t="n">
        <v>566</v>
      </c>
      <c r="C15" s="6" t="n">
        <v>392</v>
      </c>
    </row>
    <row r="16">
      <c r="A16" s="4" t="inlineStr">
        <is>
          <t>Payroll and payroll-related expenses</t>
        </is>
      </c>
      <c r="B16" s="6" t="n">
        <v>9889</v>
      </c>
      <c r="C16" s="6" t="n">
        <v>10541</v>
      </c>
    </row>
    <row r="17">
      <c r="A17" s="4" t="inlineStr">
        <is>
          <t>Total direct program expenses</t>
        </is>
      </c>
      <c r="B17" s="6" t="n">
        <v>23965</v>
      </c>
      <c r="C17" s="6" t="n">
        <v>14605</v>
      </c>
    </row>
    <row r="18">
      <c r="A18" s="4" t="inlineStr">
        <is>
          <t>Other research and development expenses</t>
        </is>
      </c>
      <c r="B18" s="6" t="n">
        <v>2913</v>
      </c>
      <c r="C18" s="6" t="n">
        <v>3442</v>
      </c>
    </row>
    <row r="19">
      <c r="A19" s="4" t="inlineStr">
        <is>
          <t>Total research and development expenses</t>
        </is>
      </c>
      <c r="B19" s="6" t="n">
        <v>36767</v>
      </c>
      <c r="C19" s="6" t="n">
        <v>28588</v>
      </c>
    </row>
    <row r="20">
      <c r="A20" s="4" t="inlineStr">
        <is>
          <t>Payroll and payroll-related expenses</t>
        </is>
      </c>
      <c r="B20" s="6" t="n">
        <v>13835</v>
      </c>
      <c r="C20" s="6" t="n">
        <v>17131</v>
      </c>
    </row>
    <row r="21">
      <c r="A21" s="4" t="inlineStr">
        <is>
          <t>Legal and professional fees</t>
        </is>
      </c>
      <c r="B21" s="6" t="n">
        <v>6573</v>
      </c>
      <c r="C21" s="6" t="n">
        <v>7610</v>
      </c>
    </row>
    <row r="22">
      <c r="A22" s="4" t="inlineStr">
        <is>
          <t>General office expenses</t>
        </is>
      </c>
      <c r="B22" s="6" t="n">
        <v>5275</v>
      </c>
      <c r="C22" s="6" t="n">
        <v>6344</v>
      </c>
    </row>
    <row r="23">
      <c r="A23" s="4" t="inlineStr">
        <is>
          <t>Total general and administrative expenses</t>
        </is>
      </c>
      <c r="B23" s="6" t="n">
        <v>25684</v>
      </c>
      <c r="C23" s="6" t="n">
        <v>31085</v>
      </c>
    </row>
    <row r="24">
      <c r="A24" s="4" t="inlineStr">
        <is>
          <t>Total operating expenses</t>
        </is>
      </c>
      <c r="B24" s="6" t="n">
        <v>62451</v>
      </c>
      <c r="C24" s="6" t="n">
        <v>59673</v>
      </c>
    </row>
    <row r="25">
      <c r="A25" s="4" t="inlineStr">
        <is>
          <t>Operating loss</t>
        </is>
      </c>
      <c r="B25" s="6" t="n">
        <v>-61885</v>
      </c>
      <c r="C25" s="6" t="n">
        <v>-59281</v>
      </c>
    </row>
    <row r="26">
      <c r="A26" s="4" t="inlineStr">
        <is>
          <t>Other (income) expense</t>
        </is>
      </c>
      <c r="B26" s="6" t="n">
        <v>-35452</v>
      </c>
      <c r="C26" s="6" t="n">
        <v>-6943</v>
      </c>
    </row>
    <row r="27">
      <c r="A27" s="4" t="inlineStr">
        <is>
          <t>Net loss</t>
        </is>
      </c>
      <c r="B27" s="6" t="n">
        <v>-26433</v>
      </c>
      <c r="C27" s="6" t="n">
        <v>-52339</v>
      </c>
    </row>
    <row r="28">
      <c r="A28" s="4" t="inlineStr">
        <is>
          <t>Reportable Segment | OV350/KCC2 library</t>
        </is>
      </c>
      <c r="B28" s="4" t="inlineStr">
        <is>
          <t xml:space="preserve"> </t>
        </is>
      </c>
      <c r="C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row>
    <row r="30">
      <c r="A30" s="4" t="inlineStr">
        <is>
          <t>Total direct program expenses</t>
        </is>
      </c>
      <c r="B30" s="6" t="n">
        <v>8785</v>
      </c>
      <c r="C30" s="6" t="n">
        <v>2656</v>
      </c>
    </row>
    <row r="31">
      <c r="A31" s="4" t="inlineStr">
        <is>
          <t>Reportable Segment | OV888 (GV101)</t>
        </is>
      </c>
      <c r="B31" s="4" t="inlineStr">
        <is>
          <t xml:space="preserve"> </t>
        </is>
      </c>
      <c r="C31" s="4" t="inlineStr">
        <is>
          <t xml:space="preserve"> </t>
        </is>
      </c>
    </row>
    <row r="32">
      <c r="A32" s="3" t="inlineStr">
        <is>
          <t>Segment Reporting, Reconciling Item for Operating Profit (Loss) from Segment to Consolidated [Line Items]</t>
        </is>
      </c>
      <c r="B32" s="4" t="inlineStr">
        <is>
          <t xml:space="preserve"> </t>
        </is>
      </c>
      <c r="C32" s="4" t="inlineStr">
        <is>
          <t xml:space="preserve"> </t>
        </is>
      </c>
    </row>
    <row r="33">
      <c r="A33" s="4" t="inlineStr">
        <is>
          <t>Total direct program expenses</t>
        </is>
      </c>
      <c r="B33" s="6" t="n">
        <v>8212</v>
      </c>
      <c r="C33" s="6" t="n">
        <v>3788</v>
      </c>
    </row>
    <row r="34">
      <c r="A34" s="4" t="inlineStr">
        <is>
          <t>Reportable Segment | OV329</t>
        </is>
      </c>
      <c r="B34" s="4" t="inlineStr">
        <is>
          <t xml:space="preserve"> </t>
        </is>
      </c>
      <c r="C34" s="4" t="inlineStr">
        <is>
          <t xml:space="preserve"> </t>
        </is>
      </c>
    </row>
    <row r="35">
      <c r="A35" s="3" t="inlineStr">
        <is>
          <t>Segment Reporting, Reconciling Item for Operating Profit (Loss) from Segment to Consolidated [Line Items]</t>
        </is>
      </c>
      <c r="B35" s="4" t="inlineStr">
        <is>
          <t xml:space="preserve"> </t>
        </is>
      </c>
      <c r="C35" s="4" t="inlineStr">
        <is>
          <t xml:space="preserve"> </t>
        </is>
      </c>
    </row>
    <row r="36">
      <c r="A36" s="4" t="inlineStr">
        <is>
          <t>Total direct program expenses</t>
        </is>
      </c>
      <c r="B36" s="6" t="n">
        <v>4485</v>
      </c>
      <c r="C36" s="6" t="n">
        <v>4285</v>
      </c>
    </row>
    <row r="37">
      <c r="A37" s="4" t="inlineStr">
        <is>
          <t>Reportable Segment | Gensaic projects</t>
        </is>
      </c>
      <c r="B37" s="4" t="inlineStr">
        <is>
          <t xml:space="preserve"> </t>
        </is>
      </c>
      <c r="C37" s="4" t="inlineStr">
        <is>
          <t xml:space="preserve"> </t>
        </is>
      </c>
    </row>
    <row r="38">
      <c r="A38" s="3" t="inlineStr">
        <is>
          <t>Segment Reporting, Reconciling Item for Operating Profit (Loss) from Segment to Consolidated [Line Items]</t>
        </is>
      </c>
      <c r="B38" s="4" t="inlineStr">
        <is>
          <t xml:space="preserve"> </t>
        </is>
      </c>
      <c r="C38" s="4" t="inlineStr">
        <is>
          <t xml:space="preserve"> </t>
        </is>
      </c>
    </row>
    <row r="39">
      <c r="A39" s="4" t="inlineStr">
        <is>
          <t>Total direct program expenses</t>
        </is>
      </c>
      <c r="B39" s="6" t="n">
        <v>1493</v>
      </c>
      <c r="C39" s="6" t="n">
        <v>1057</v>
      </c>
    </row>
    <row r="40">
      <c r="A40" s="4" t="inlineStr">
        <is>
          <t>Reportable Segment | Other programs</t>
        </is>
      </c>
      <c r="B40" s="4" t="inlineStr">
        <is>
          <t xml:space="preserve"> </t>
        </is>
      </c>
      <c r="C40" s="4" t="inlineStr">
        <is>
          <t xml:space="preserve"> </t>
        </is>
      </c>
    </row>
    <row r="41">
      <c r="A41" s="3" t="inlineStr">
        <is>
          <t>Segment Reporting, Reconciling Item for Operating Profit (Loss) from Segment to Consolidated [Line Items]</t>
        </is>
      </c>
      <c r="B41" s="4" t="inlineStr">
        <is>
          <t xml:space="preserve"> </t>
        </is>
      </c>
      <c r="C41" s="4" t="inlineStr">
        <is>
          <t xml:space="preserve"> </t>
        </is>
      </c>
    </row>
    <row r="42">
      <c r="A42" s="4" t="inlineStr">
        <is>
          <t>Total direct program expenses</t>
        </is>
      </c>
      <c r="B42" s="7" t="n">
        <v>990</v>
      </c>
      <c r="C42" s="7" t="n">
        <v>28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7" t="n">
        <v>-26433</v>
      </c>
      <c r="C4" s="7" t="n">
        <v>-52339</v>
      </c>
    </row>
    <row r="5">
      <c r="A5" s="3" t="inlineStr">
        <is>
          <t>Other comprehensive income:</t>
        </is>
      </c>
      <c r="B5" s="4" t="inlineStr">
        <is>
          <t xml:space="preserve"> </t>
        </is>
      </c>
      <c r="C5" s="4" t="inlineStr">
        <is>
          <t xml:space="preserve"> </t>
        </is>
      </c>
    </row>
    <row r="6">
      <c r="A6" s="4" t="inlineStr">
        <is>
          <t>Cumulative translation adjustment</t>
        </is>
      </c>
      <c r="B6" s="6" t="n">
        <v>-42</v>
      </c>
      <c r="C6" s="6" t="n">
        <v>0</v>
      </c>
    </row>
    <row r="7">
      <c r="A7" s="4" t="inlineStr">
        <is>
          <t>Unrealized gain on available-for-sale securities</t>
        </is>
      </c>
      <c r="B7" s="6" t="n">
        <v>7</v>
      </c>
      <c r="C7" s="6" t="n">
        <v>1</v>
      </c>
    </row>
    <row r="8">
      <c r="A8" s="4" t="inlineStr">
        <is>
          <t>Comprehensive loss</t>
        </is>
      </c>
      <c r="B8" s="7" t="n">
        <v>-26468</v>
      </c>
      <c r="C8" s="7" t="n">
        <v>-523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REPORTING - Schedule of Components of Other (Income) Expense (Details) - USD ($) $ in Thousands</t>
        </is>
      </c>
      <c r="B1" s="2" t="inlineStr">
        <is>
          <t>3 Months Ended</t>
        </is>
      </c>
      <c r="C1" s="2" t="inlineStr">
        <is>
          <t>12 Months Ended</t>
        </is>
      </c>
    </row>
    <row r="2">
      <c r="B2" s="2" t="inlineStr">
        <is>
          <t>Sep. 30, 2024</t>
        </is>
      </c>
      <c r="C2" s="2" t="inlineStr">
        <is>
          <t>Dec. 31, 2024</t>
        </is>
      </c>
      <c r="D2" s="2" t="inlineStr">
        <is>
          <t>Dec. 31, 2023</t>
        </is>
      </c>
    </row>
    <row r="3">
      <c r="A3" s="3" t="inlineStr">
        <is>
          <t>Segment Reporting [Abstract]</t>
        </is>
      </c>
      <c r="B3" s="4" t="inlineStr">
        <is>
          <t xml:space="preserve"> </t>
        </is>
      </c>
      <c r="C3" s="4" t="inlineStr">
        <is>
          <t xml:space="preserve"> </t>
        </is>
      </c>
      <c r="D3" s="4" t="inlineStr">
        <is>
          <t xml:space="preserve"> </t>
        </is>
      </c>
    </row>
    <row r="4">
      <c r="A4" s="4" t="inlineStr">
        <is>
          <t>Decrease in fair value of royalty monetization liability</t>
        </is>
      </c>
      <c r="B4" s="4" t="inlineStr">
        <is>
          <t xml:space="preserve"> </t>
        </is>
      </c>
      <c r="C4" s="7" t="n">
        <v>30000</v>
      </c>
      <c r="D4" s="7" t="n">
        <v>0</v>
      </c>
    </row>
    <row r="5">
      <c r="A5" s="4" t="inlineStr">
        <is>
          <t>Stock-based compensation expense</t>
        </is>
      </c>
      <c r="B5" s="4" t="inlineStr">
        <is>
          <t xml:space="preserve"> </t>
        </is>
      </c>
      <c r="C5" s="6" t="n">
        <v>6276</v>
      </c>
      <c r="D5" s="6" t="n">
        <v>7285</v>
      </c>
    </row>
    <row r="6">
      <c r="A6" s="4" t="inlineStr">
        <is>
          <t>Interest/accretion income on securities</t>
        </is>
      </c>
      <c r="B6" s="4" t="inlineStr">
        <is>
          <t xml:space="preserve"> </t>
        </is>
      </c>
      <c r="C6" s="6" t="n">
        <v>3915</v>
      </c>
      <c r="D6" s="6" t="n">
        <v>4940</v>
      </c>
    </row>
    <row r="7">
      <c r="A7" s="4" t="inlineStr">
        <is>
          <t>Severance expense</t>
        </is>
      </c>
      <c r="B7" s="4" t="inlineStr">
        <is>
          <t xml:space="preserve"> </t>
        </is>
      </c>
      <c r="C7" s="6" t="n">
        <v>3508</v>
      </c>
      <c r="D7" s="6" t="n">
        <v>1653</v>
      </c>
    </row>
    <row r="8">
      <c r="A8" s="4" t="inlineStr">
        <is>
          <t>Loss contingency, loss in period</t>
        </is>
      </c>
      <c r="B8" s="7" t="n">
        <v>1800</v>
      </c>
      <c r="C8" s="6" t="n">
        <v>1800</v>
      </c>
      <c r="D8" s="6" t="n">
        <v>0</v>
      </c>
    </row>
    <row r="9">
      <c r="A9" s="4" t="inlineStr">
        <is>
          <t>Unrealized net gain on equity investments</t>
        </is>
      </c>
      <c r="B9" s="4" t="inlineStr">
        <is>
          <t xml:space="preserve"> </t>
        </is>
      </c>
      <c r="C9" s="6" t="n">
        <v>3337</v>
      </c>
      <c r="D9" s="6" t="n">
        <v>2003</v>
      </c>
    </row>
    <row r="10">
      <c r="A10" s="4" t="inlineStr">
        <is>
          <t>Depreciation and amortization</t>
        </is>
      </c>
      <c r="B10" s="4" t="inlineStr">
        <is>
          <t xml:space="preserve"> </t>
        </is>
      </c>
      <c r="C10" s="7" t="n">
        <v>613</v>
      </c>
      <c r="D10" s="7" t="n">
        <v>568</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56" customWidth="1" min="7" max="7"/>
  </cols>
  <sheetData>
    <row r="1">
      <c r="A1" s="1" t="inlineStr">
        <is>
          <t>Consolidated Statement of Changes in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Convertible Preferred Stock Convertible Preferred Stock</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6" t="n">
        <v>1000</v>
      </c>
    </row>
    <row r="3">
      <c r="A3" s="4" t="inlineStr">
        <is>
          <t>Beginning balance at Dec. 31, 2022</t>
        </is>
      </c>
      <c r="B3" s="7" t="n">
        <v>132273</v>
      </c>
      <c r="C3" s="7" t="n">
        <v>70</v>
      </c>
      <c r="D3" s="7" t="n">
        <v>357771</v>
      </c>
      <c r="E3" s="7" t="n">
        <v>-42</v>
      </c>
      <c r="F3" s="7" t="n">
        <v>-225527</v>
      </c>
      <c r="G3" s="7" t="n">
        <v>0</v>
      </c>
    </row>
    <row r="4">
      <c r="A4" s="4" t="inlineStr">
        <is>
          <t>Beginning balance (in shares) at Dec. 31, 2022</t>
        </is>
      </c>
      <c r="B4" s="4" t="inlineStr">
        <is>
          <t xml:space="preserve"> </t>
        </is>
      </c>
      <c r="C4" s="6" t="n">
        <v>70466885</v>
      </c>
      <c r="D4" s="4" t="inlineStr">
        <is>
          <t xml:space="preserve"> </t>
        </is>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from exercise of stock options and purchases from employee stock purchase plan (in shares)</t>
        </is>
      </c>
      <c r="B6" s="4" t="inlineStr">
        <is>
          <t xml:space="preserve"> </t>
        </is>
      </c>
      <c r="C6" s="6" t="n">
        <v>225107</v>
      </c>
      <c r="D6" s="4" t="inlineStr">
        <is>
          <t xml:space="preserve"> </t>
        </is>
      </c>
      <c r="E6" s="4" t="inlineStr">
        <is>
          <t xml:space="preserve"> </t>
        </is>
      </c>
      <c r="F6" s="4" t="inlineStr">
        <is>
          <t xml:space="preserve"> </t>
        </is>
      </c>
      <c r="G6" s="4" t="inlineStr">
        <is>
          <t xml:space="preserve"> </t>
        </is>
      </c>
    </row>
    <row r="7">
      <c r="A7" s="4" t="inlineStr">
        <is>
          <t>Issuance of common stock from exercise of stock options and purchases from employee stock purchase plan</t>
        </is>
      </c>
      <c r="B7" s="6" t="n">
        <v>535</v>
      </c>
      <c r="C7" s="4" t="inlineStr">
        <is>
          <t xml:space="preserve"> </t>
        </is>
      </c>
      <c r="D7" s="6" t="n">
        <v>535</v>
      </c>
      <c r="E7" s="4" t="inlineStr">
        <is>
          <t xml:space="preserve"> </t>
        </is>
      </c>
      <c r="F7" s="4" t="inlineStr">
        <is>
          <t xml:space="preserve"> </t>
        </is>
      </c>
      <c r="G7" s="4" t="inlineStr">
        <is>
          <t xml:space="preserve"> </t>
        </is>
      </c>
    </row>
    <row r="8">
      <c r="A8" s="4" t="inlineStr">
        <is>
          <t>Stock-based compensation expense</t>
        </is>
      </c>
      <c r="B8" s="6" t="n">
        <v>7285</v>
      </c>
      <c r="C8" s="4" t="inlineStr">
        <is>
          <t xml:space="preserve"> </t>
        </is>
      </c>
      <c r="D8" s="6" t="n">
        <v>7285</v>
      </c>
      <c r="E8" s="4" t="inlineStr">
        <is>
          <t xml:space="preserve"> </t>
        </is>
      </c>
      <c r="F8" s="4" t="inlineStr">
        <is>
          <t xml:space="preserve"> </t>
        </is>
      </c>
      <c r="G8" s="4" t="inlineStr">
        <is>
          <t xml:space="preserve"> </t>
        </is>
      </c>
    </row>
    <row r="9">
      <c r="A9" s="4" t="inlineStr">
        <is>
          <t>Other comprehensive income (loss)</t>
        </is>
      </c>
      <c r="B9" s="6" t="n">
        <v>43</v>
      </c>
      <c r="C9" s="4" t="inlineStr">
        <is>
          <t xml:space="preserve"> </t>
        </is>
      </c>
      <c r="D9" s="4" t="inlineStr">
        <is>
          <t xml:space="preserve"> </t>
        </is>
      </c>
      <c r="E9" s="6" t="n">
        <v>43</v>
      </c>
      <c r="F9" s="4" t="inlineStr">
        <is>
          <t xml:space="preserve"> </t>
        </is>
      </c>
      <c r="G9" s="4" t="inlineStr">
        <is>
          <t xml:space="preserve"> </t>
        </is>
      </c>
    </row>
    <row r="10">
      <c r="A10" s="4" t="inlineStr">
        <is>
          <t>Net loss</t>
        </is>
      </c>
      <c r="B10" s="7" t="n">
        <v>-52339</v>
      </c>
      <c r="C10" s="4" t="inlineStr">
        <is>
          <t xml:space="preserve"> </t>
        </is>
      </c>
      <c r="D10" s="4" t="inlineStr">
        <is>
          <t xml:space="preserve"> </t>
        </is>
      </c>
      <c r="E10" s="4" t="inlineStr">
        <is>
          <t xml:space="preserve"> </t>
        </is>
      </c>
      <c r="F10" s="6" t="n">
        <v>-52339</v>
      </c>
      <c r="G10" s="4" t="inlineStr">
        <is>
          <t xml:space="preserve"> </t>
        </is>
      </c>
    </row>
    <row r="11">
      <c r="A11" s="4" t="inlineStr">
        <is>
          <t>Ending balance (in shares) at Dec. 31, 2023</t>
        </is>
      </c>
      <c r="B11" s="6" t="n">
        <v>1250</v>
      </c>
      <c r="C11" s="4" t="inlineStr">
        <is>
          <t xml:space="preserve"> </t>
        </is>
      </c>
      <c r="D11" s="4" t="inlineStr">
        <is>
          <t xml:space="preserve"> </t>
        </is>
      </c>
      <c r="E11" s="4" t="inlineStr">
        <is>
          <t xml:space="preserve"> </t>
        </is>
      </c>
      <c r="F11" s="4" t="inlineStr">
        <is>
          <t xml:space="preserve"> </t>
        </is>
      </c>
      <c r="G11" s="6" t="n">
        <v>1000</v>
      </c>
    </row>
    <row r="12">
      <c r="A12" s="4" t="inlineStr">
        <is>
          <t>Ending balance at Dec. 31, 2023</t>
        </is>
      </c>
      <c r="B12" s="7" t="n">
        <v>87797</v>
      </c>
      <c r="C12" s="7" t="n">
        <v>71</v>
      </c>
      <c r="D12" s="6" t="n">
        <v>365591</v>
      </c>
      <c r="E12" s="6" t="n">
        <v>1</v>
      </c>
      <c r="F12" s="6" t="n">
        <v>-277866</v>
      </c>
      <c r="G12" s="7" t="n">
        <v>0</v>
      </c>
    </row>
    <row r="13">
      <c r="A13" s="4" t="inlineStr">
        <is>
          <t>Ending balance (in shares) at Dec. 31, 2023</t>
        </is>
      </c>
      <c r="B13" s="6" t="n">
        <v>70691992</v>
      </c>
      <c r="C13" s="6" t="n">
        <v>70691992</v>
      </c>
      <c r="D13" s="4" t="inlineStr">
        <is>
          <t xml:space="preserve"> </t>
        </is>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from exercise of stock options and purchases from employee stock purchase plan (in shares)</t>
        </is>
      </c>
      <c r="B15" s="4" t="inlineStr">
        <is>
          <t xml:space="preserve"> </t>
        </is>
      </c>
      <c r="C15" s="6" t="n">
        <v>317874</v>
      </c>
      <c r="D15" s="4" t="inlineStr">
        <is>
          <t xml:space="preserve"> </t>
        </is>
      </c>
      <c r="E15" s="4" t="inlineStr">
        <is>
          <t xml:space="preserve"> </t>
        </is>
      </c>
      <c r="F15" s="4" t="inlineStr">
        <is>
          <t xml:space="preserve"> </t>
        </is>
      </c>
      <c r="G15" s="4" t="inlineStr">
        <is>
          <t xml:space="preserve"> </t>
        </is>
      </c>
    </row>
    <row r="16">
      <c r="A16" s="4" t="inlineStr">
        <is>
          <t>Issuance of common stock from exercise of stock options and purchases from employee stock purchase plan</t>
        </is>
      </c>
      <c r="B16" s="7" t="n">
        <v>622</v>
      </c>
      <c r="C16" s="4" t="inlineStr">
        <is>
          <t xml:space="preserve"> </t>
        </is>
      </c>
      <c r="D16" s="6" t="n">
        <v>622</v>
      </c>
      <c r="E16" s="4" t="inlineStr">
        <is>
          <t xml:space="preserve"> </t>
        </is>
      </c>
      <c r="F16" s="4" t="inlineStr">
        <is>
          <t xml:space="preserve"> </t>
        </is>
      </c>
      <c r="G16" s="4" t="inlineStr">
        <is>
          <t xml:space="preserve"> </t>
        </is>
      </c>
    </row>
    <row r="17">
      <c r="A17" s="4" t="inlineStr">
        <is>
          <t>Stock-based compensation expense</t>
        </is>
      </c>
      <c r="B17" s="6" t="n">
        <v>6276</v>
      </c>
      <c r="C17" s="4" t="inlineStr">
        <is>
          <t xml:space="preserve"> </t>
        </is>
      </c>
      <c r="D17" s="6" t="n">
        <v>6276</v>
      </c>
      <c r="E17" s="4" t="inlineStr">
        <is>
          <t xml:space="preserve"> </t>
        </is>
      </c>
      <c r="F17" s="4" t="inlineStr">
        <is>
          <t xml:space="preserve"> </t>
        </is>
      </c>
      <c r="G17" s="4" t="inlineStr">
        <is>
          <t xml:space="preserve"> </t>
        </is>
      </c>
    </row>
    <row r="18">
      <c r="A18" s="4" t="inlineStr">
        <is>
          <t>Other comprehensive income (loss)</t>
        </is>
      </c>
      <c r="B18" s="6" t="n">
        <v>-36</v>
      </c>
      <c r="C18" s="4" t="inlineStr">
        <is>
          <t xml:space="preserve"> </t>
        </is>
      </c>
      <c r="D18" s="4" t="inlineStr">
        <is>
          <t xml:space="preserve"> </t>
        </is>
      </c>
      <c r="E18" s="6" t="n">
        <v>-36</v>
      </c>
      <c r="F18" s="4" t="inlineStr">
        <is>
          <t xml:space="preserve"> </t>
        </is>
      </c>
      <c r="G18" s="4" t="inlineStr">
        <is>
          <t xml:space="preserve"> </t>
        </is>
      </c>
    </row>
    <row r="19">
      <c r="A19" s="4" t="inlineStr">
        <is>
          <t>Net loss</t>
        </is>
      </c>
      <c r="B19" s="7" t="n">
        <v>-26433</v>
      </c>
      <c r="C19" s="4" t="inlineStr">
        <is>
          <t xml:space="preserve"> </t>
        </is>
      </c>
      <c r="D19" s="4" t="inlineStr">
        <is>
          <t xml:space="preserve"> </t>
        </is>
      </c>
      <c r="E19" s="4" t="inlineStr">
        <is>
          <t xml:space="preserve"> </t>
        </is>
      </c>
      <c r="F19" s="6" t="n">
        <v>-26433</v>
      </c>
      <c r="G19" s="4" t="inlineStr">
        <is>
          <t xml:space="preserve"> </t>
        </is>
      </c>
    </row>
    <row r="20">
      <c r="A20" s="4" t="inlineStr">
        <is>
          <t>Ending balance (in shares) at Dec. 31, 2024</t>
        </is>
      </c>
      <c r="B20" s="6" t="n">
        <v>1250</v>
      </c>
      <c r="C20" s="4" t="inlineStr">
        <is>
          <t xml:space="preserve"> </t>
        </is>
      </c>
      <c r="D20" s="4" t="inlineStr">
        <is>
          <t xml:space="preserve"> </t>
        </is>
      </c>
      <c r="E20" s="4" t="inlineStr">
        <is>
          <t xml:space="preserve"> </t>
        </is>
      </c>
      <c r="F20" s="4" t="inlineStr">
        <is>
          <t xml:space="preserve"> </t>
        </is>
      </c>
      <c r="G20" s="6" t="n">
        <v>1000</v>
      </c>
    </row>
    <row r="21">
      <c r="A21" s="4" t="inlineStr">
        <is>
          <t>Ending balance at Dec. 31, 2024</t>
        </is>
      </c>
      <c r="B21" s="7" t="n">
        <v>68226</v>
      </c>
      <c r="C21" s="7" t="n">
        <v>71</v>
      </c>
      <c r="D21" s="7" t="n">
        <v>372489</v>
      </c>
      <c r="E21" s="7" t="n">
        <v>-35</v>
      </c>
      <c r="F21" s="7" t="n">
        <v>-304299</v>
      </c>
      <c r="G21" s="7" t="n">
        <v>0</v>
      </c>
    </row>
    <row r="22">
      <c r="A22" s="4" t="inlineStr">
        <is>
          <t>Ending balance (in shares) at Dec. 31, 2024</t>
        </is>
      </c>
      <c r="B22" s="6" t="n">
        <v>71009866</v>
      </c>
      <c r="C22" s="6" t="n">
        <v>71009866</v>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26433</v>
      </c>
      <c r="C4" s="7" t="n">
        <v>-52339</v>
      </c>
    </row>
    <row r="5">
      <c r="A5" s="3" t="inlineStr">
        <is>
          <t>Adjustments to reconcile net loss to cash used in operating activities:</t>
        </is>
      </c>
      <c r="B5" s="4" t="inlineStr">
        <is>
          <t xml:space="preserve"> </t>
        </is>
      </c>
      <c r="C5" s="4" t="inlineStr">
        <is>
          <t xml:space="preserve"> </t>
        </is>
      </c>
    </row>
    <row r="6">
      <c r="A6" s="4" t="inlineStr">
        <is>
          <t>Change in fair value of royalty monetization liability</t>
        </is>
      </c>
      <c r="B6" s="6" t="n">
        <v>-30000</v>
      </c>
      <c r="C6" s="6" t="n">
        <v>0</v>
      </c>
    </row>
    <row r="7">
      <c r="A7" s="4" t="inlineStr">
        <is>
          <t>Unrealized (gain) loss on equity investments</t>
        </is>
      </c>
      <c r="B7" s="6" t="n">
        <v>-3349</v>
      </c>
      <c r="C7" s="6" t="n">
        <v>-2003</v>
      </c>
    </row>
    <row r="8">
      <c r="A8" s="4" t="inlineStr">
        <is>
          <t>Change in accrued interest and accretion of discount on marketable securities</t>
        </is>
      </c>
      <c r="B8" s="6" t="n">
        <v>-2765</v>
      </c>
      <c r="C8" s="6" t="n">
        <v>-2172</v>
      </c>
    </row>
    <row r="9">
      <c r="A9" s="4" t="inlineStr">
        <is>
          <t>Stock-based compensation expense</t>
        </is>
      </c>
      <c r="B9" s="6" t="n">
        <v>6276</v>
      </c>
      <c r="C9" s="6" t="n">
        <v>7285</v>
      </c>
    </row>
    <row r="10">
      <c r="A10" s="4" t="inlineStr">
        <is>
          <t>Depreciation and amortization expense</t>
        </is>
      </c>
      <c r="B10" s="6" t="n">
        <v>613</v>
      </c>
      <c r="C10" s="6" t="n">
        <v>568</v>
      </c>
    </row>
    <row r="11">
      <c r="A11" s="4" t="inlineStr">
        <is>
          <t>Noncash operating lease expense</t>
        </is>
      </c>
      <c r="B11" s="6" t="n">
        <v>1097</v>
      </c>
      <c r="C11" s="6" t="n">
        <v>1028</v>
      </c>
    </row>
    <row r="12">
      <c r="A12" s="4" t="inlineStr">
        <is>
          <t>Change in lease liability</t>
        </is>
      </c>
      <c r="B12" s="6" t="n">
        <v>-1246</v>
      </c>
      <c r="C12" s="6" t="n">
        <v>-534</v>
      </c>
    </row>
    <row r="13">
      <c r="A13" s="3" t="inlineStr">
        <is>
          <t>Change in operating assets and liabilities:</t>
        </is>
      </c>
      <c r="B13" s="4" t="inlineStr">
        <is>
          <t xml:space="preserve"> </t>
        </is>
      </c>
      <c r="C13" s="4" t="inlineStr">
        <is>
          <t xml:space="preserve"> </t>
        </is>
      </c>
    </row>
    <row r="14">
      <c r="A14" s="4" t="inlineStr">
        <is>
          <t>Prepaid expenses and other current assets</t>
        </is>
      </c>
      <c r="B14" s="6" t="n">
        <v>899</v>
      </c>
      <c r="C14" s="6" t="n">
        <v>-1385</v>
      </c>
    </row>
    <row r="15">
      <c r="A15" s="4" t="inlineStr">
        <is>
          <t>Accounts payable</t>
        </is>
      </c>
      <c r="B15" s="6" t="n">
        <v>-512</v>
      </c>
      <c r="C15" s="6" t="n">
        <v>1750</v>
      </c>
    </row>
    <row r="16">
      <c r="A16" s="4" t="inlineStr">
        <is>
          <t>Accrued expenses</t>
        </is>
      </c>
      <c r="B16" s="6" t="n">
        <v>-537</v>
      </c>
      <c r="C16" s="6" t="n">
        <v>2021</v>
      </c>
    </row>
    <row r="17">
      <c r="A17" s="4" t="inlineStr">
        <is>
          <t>Net cash used in operating activities</t>
        </is>
      </c>
      <c r="B17" s="6" t="n">
        <v>-55956</v>
      </c>
      <c r="C17" s="6" t="n">
        <v>-45781</v>
      </c>
    </row>
    <row r="18">
      <c r="A18" s="3" t="inlineStr">
        <is>
          <t>Cash flows from investing activities:</t>
        </is>
      </c>
      <c r="B18" s="4" t="inlineStr">
        <is>
          <t xml:space="preserve"> </t>
        </is>
      </c>
      <c r="C18" s="4" t="inlineStr">
        <is>
          <t xml:space="preserve"> </t>
        </is>
      </c>
    </row>
    <row r="19">
      <c r="A19" s="4" t="inlineStr">
        <is>
          <t>Purchase of marketable securities</t>
        </is>
      </c>
      <c r="B19" s="6" t="n">
        <v>-73246</v>
      </c>
      <c r="C19" s="6" t="n">
        <v>-112443</v>
      </c>
    </row>
    <row r="20">
      <c r="A20" s="4" t="inlineStr">
        <is>
          <t>Sales/maturities of marketable securities</t>
        </is>
      </c>
      <c r="B20" s="6" t="n">
        <v>128000</v>
      </c>
      <c r="C20" s="6" t="n">
        <v>120000</v>
      </c>
    </row>
    <row r="21">
      <c r="A21" s="4" t="inlineStr">
        <is>
          <t>Purchase of long-term equity investment</t>
        </is>
      </c>
      <c r="B21" s="6" t="n">
        <v>0</v>
      </c>
      <c r="C21" s="6" t="n">
        <v>-10000</v>
      </c>
    </row>
    <row r="22">
      <c r="A22" s="4" t="inlineStr">
        <is>
          <t>Purchases of property and equipment</t>
        </is>
      </c>
      <c r="B22" s="6" t="n">
        <v>-71</v>
      </c>
      <c r="C22" s="6" t="n">
        <v>-40</v>
      </c>
    </row>
    <row r="23">
      <c r="A23" s="4" t="inlineStr">
        <is>
          <t>Software development and other costs</t>
        </is>
      </c>
      <c r="B23" s="6" t="n">
        <v>-90</v>
      </c>
      <c r="C23" s="6" t="n">
        <v>-97</v>
      </c>
    </row>
    <row r="24">
      <c r="A24" s="4" t="inlineStr">
        <is>
          <t>Net cash provided by (used in) investing activities</t>
        </is>
      </c>
      <c r="B24" s="6" t="n">
        <v>54594</v>
      </c>
      <c r="C24" s="6" t="n">
        <v>-2581</v>
      </c>
    </row>
    <row r="25">
      <c r="A25" s="3" t="inlineStr">
        <is>
          <t>Cash flows from financing activities:</t>
        </is>
      </c>
      <c r="B25" s="4" t="inlineStr">
        <is>
          <t xml:space="preserve"> </t>
        </is>
      </c>
      <c r="C25" s="4" t="inlineStr">
        <is>
          <t xml:space="preserve"> </t>
        </is>
      </c>
    </row>
    <row r="26">
      <c r="A26" s="4" t="inlineStr">
        <is>
          <t>Proceeds from exercise of options and employee stock purchase plan</t>
        </is>
      </c>
      <c r="B26" s="6" t="n">
        <v>622</v>
      </c>
      <c r="C26" s="6" t="n">
        <v>535</v>
      </c>
    </row>
    <row r="27">
      <c r="A27" s="4" t="inlineStr">
        <is>
          <t>Proceeds from royalty monetization agreement</t>
        </is>
      </c>
      <c r="B27" s="6" t="n">
        <v>0</v>
      </c>
      <c r="C27" s="6" t="n">
        <v>30000</v>
      </c>
    </row>
    <row r="28">
      <c r="A28" s="4" t="inlineStr">
        <is>
          <t>Net cash provided by financing activities</t>
        </is>
      </c>
      <c r="B28" s="6" t="n">
        <v>622</v>
      </c>
      <c r="C28" s="6" t="n">
        <v>30535</v>
      </c>
    </row>
    <row r="29">
      <c r="A29" s="4" t="inlineStr">
        <is>
          <t>Net decrease in cash, cash equivalents and restricted cash</t>
        </is>
      </c>
      <c r="B29" s="6" t="n">
        <v>-740</v>
      </c>
      <c r="C29" s="6" t="n">
        <v>-17826</v>
      </c>
    </row>
    <row r="30">
      <c r="A30" s="4" t="inlineStr">
        <is>
          <t>Cash, cash equivalents and restricted cash, at beginning of period</t>
        </is>
      </c>
      <c r="B30" s="6" t="n">
        <v>28972</v>
      </c>
      <c r="C30" s="6" t="n">
        <v>46799</v>
      </c>
    </row>
    <row r="31">
      <c r="A31" s="4" t="inlineStr">
        <is>
          <t>Cash, cash equivalents and restricted cash, at end of period</t>
        </is>
      </c>
      <c r="B31" s="7" t="n">
        <v>28232</v>
      </c>
      <c r="C31" s="7" t="n">
        <v>289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Ovid Therapeutics Inc. (the “Company”) was incorporated under the laws of the state of Delaware, commenced operations on April 1, 2014, and maintains its principal executive office in New York, New York. The Company is a biopharmaceutical company that is dedicated to developing small molecule medicines for brain conditions with significant unmet need. The Company is currently focused on developing OV329, OV350, OV4071, OV4041 and OV888 (GV101) (to be evaluated pending review of emerging data from competitor and academic studies in CCM) (see Part I, Item 1 of the annual report on Form 10-K for the period ended December 31, 2024 for detailed program descriptions). Since its inception, the Company has devoted substantially all of its efforts to business development, research and development, recruiting management and technical staff, and raising capital, and has financed its operations through the issuance of convertible preferred stock, common stock and other equity instruments, the sale and/or licensing of certain assets and the licensing of certain intellectual property. The Company is subject to risks and uncertainties common to early-stage companies in the biotechnology industry, including, but not limited to, development and regulatory success, development by competitors of new technological innovations, dependence on key personnel, protection of proprietary technology, compliance with government regulations, and the ability to secure additional capital to fund operations. The Company’s major sources of cash have been licensing revenue, proceeds from various public and private offerings of its capital stock, option exercises and interest income. As of December 31, 2024, the Company had approximately $53.1 million in cash, cash equivalents and marketable securities. Since inception, the Company has generated $223.5 million in revenue, primarily from the Company’s royalty, license and termination agreement (“RLT Agreement”) with Takeda Pharmaceutical Company Limited (“Takeda”). Historically, the Company has incurred recurring losses, has experienced recurring negative operating cash flows and has required significant cash resources to execute its business plans, which the Company expects will continue for the foreseeable future. The Company has an accumulated deficit of $304.3 million as of December 31, 2024, working capital of $45.4 million and used $56.0 million of cash in operating activities for the year ended December 31, 2024. The Company recorded a net loss of $26.4 million during the year ended December 31, 2024 and expects to incur losses in subsequent periods for at least the next several years. The Company is highly dependent on its ability to find additional sources of funding through either equity offerings, debt financings, collaborations, strategic alliances, licensing agreements or a combination of any such transactions. Management believes that the Company’s existing cash, cash equivalents and marketable securities as of December 31, 2024 will be sufficient to fund its current operations through at least 12 months from the date of filing of the Company’s Annual Report on Form 10-K. Adequate additional funding may not be available to the Company on acceptable terms or at all. The failure to raise capital as and when needed will have a negative impact on the Company’s financial condition and ability to pursue its business strategy. If the Company is unable to raise capital on acceptable terms, the Company will be required to delay, reduce the scope of or eliminate research and development programs, or obtain funds through arrangements with collaborators or others that may require the Company to relinquish rights to certain drug candidates that the Company might otherwise seek to develop or commercialize independently. The Company is subject to other challenges and risks specific to its business and its ability to execute on its strategy, as well as risks and uncertainties common to companies in the pharmaceutical industry with development and commercial operations, including, without limitation, risks and uncertainties associated with: delays or problems in the supply of the Company’s product candidates, loss of single source suppliers or failure to comply with manufacturing regulations; identifying, acquiring or in-licensing additional products or product candidates; pharmaceutical product development and the inherent uncertainty of clinical success; the challenges of protecting and enhancing intellectual property rights; complying with applicable regulatory requirements; and obtaining regulatory approval of any of the Company’s product candidates, among oth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3:08:33Z</dcterms:created>
  <dcterms:modified xmlns:dcterms="http://purl.org/dc/terms/" xmlns:xsi="http://www.w3.org/2001/XMLSchema-instance" xsi:type="dcterms:W3CDTF">2025-03-11T13:08:33Z</dcterms:modified>
</cp:coreProperties>
</file>